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usiness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Pension Plan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Quarterly Results (unaudited)"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Income Taxes (Tables)" sheetId="23" state="visible" r:id="rId23"/>
    <sheet xmlns:r="http://schemas.openxmlformats.org/officeDocument/2006/relationships" name="Pension Plans (Tables)"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Quarterly Results (unaudited) (" sheetId="27" state="visible" r:id="rId27"/>
    <sheet xmlns:r="http://schemas.openxmlformats.org/officeDocument/2006/relationships" name="Business Operations (Details)" sheetId="28" state="visible" r:id="rId28"/>
    <sheet xmlns:r="http://schemas.openxmlformats.org/officeDocument/2006/relationships" name="Going Concern (Detail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Accrued Liabilities (Details)" sheetId="34" state="visible" r:id="rId34"/>
    <sheet xmlns:r="http://schemas.openxmlformats.org/officeDocument/2006/relationships" name="Credit Facility (Details)" sheetId="35" state="visible" r:id="rId35"/>
    <sheet xmlns:r="http://schemas.openxmlformats.org/officeDocument/2006/relationships" name="Income Taxes (Details)" sheetId="36" state="visible" r:id="rId36"/>
    <sheet xmlns:r="http://schemas.openxmlformats.org/officeDocument/2006/relationships" name="Pension Plans (Details)" sheetId="37" state="visible" r:id="rId37"/>
    <sheet xmlns:r="http://schemas.openxmlformats.org/officeDocument/2006/relationships" name="Pension Plans - Funded status a" sheetId="38" state="visible" r:id="rId38"/>
    <sheet xmlns:r="http://schemas.openxmlformats.org/officeDocument/2006/relationships" name="Pension Plans - Fair Value of P" sheetId="39" state="visible" r:id="rId39"/>
    <sheet xmlns:r="http://schemas.openxmlformats.org/officeDocument/2006/relationships" name="Pension Plans - SERP (Details)" sheetId="40" state="visible" r:id="rId40"/>
    <sheet xmlns:r="http://schemas.openxmlformats.org/officeDocument/2006/relationships" name="Stockholders' Equity (Details)" sheetId="41" state="visible" r:id="rId41"/>
    <sheet xmlns:r="http://schemas.openxmlformats.org/officeDocument/2006/relationships" name="Stockholders' Equity - Accumula" sheetId="42" state="visible" r:id="rId42"/>
    <sheet xmlns:r="http://schemas.openxmlformats.org/officeDocument/2006/relationships" name="Stockholders' Equity - Repurcha" sheetId="43" state="visible" r:id="rId43"/>
    <sheet xmlns:r="http://schemas.openxmlformats.org/officeDocument/2006/relationships" name="Stockholders' Equity - Stock in" sheetId="44" state="visible" r:id="rId44"/>
    <sheet xmlns:r="http://schemas.openxmlformats.org/officeDocument/2006/relationships" name="Fair Value Measurements (Detail"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Quarterly Results (unaudited)48" sheetId="48" state="visible" r:id="rId48"/>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6</t>
  </si>
  <si>
    <t>Feb. 21, 2017</t>
  </si>
  <si>
    <t>Jun. 30, 2016</t>
  </si>
  <si>
    <t>Entity Registrant Name</t>
  </si>
  <si>
    <t>DOVER DOWNS GAMING &amp; ENTERTAINMEN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Common Stock | Common Stock</t>
  </si>
  <si>
    <t>Entity Common Stock, Shares Outstanding</t>
  </si>
  <si>
    <t>Common Stock | Class A Common Stock</t>
  </si>
  <si>
    <t>CONSOLIDATED STATEMENTS OF EARNINGS (LOSS) AND COMPREHENSIVE INCOME (LOSS) - USD ($) $ in Thousands</t>
  </si>
  <si>
    <t>Dec. 31, 2015</t>
  </si>
  <si>
    <t>Dec. 31, 2014</t>
  </si>
  <si>
    <t>Revenues:</t>
  </si>
  <si>
    <t>Gaming</t>
  </si>
  <si>
    <t>Other operating</t>
  </si>
  <si>
    <t>Total revenues</t>
  </si>
  <si>
    <t>Expenses:</t>
  </si>
  <si>
    <t>Impairment charge</t>
  </si>
  <si>
    <t>General and administrative</t>
  </si>
  <si>
    <t>Depreciation</t>
  </si>
  <si>
    <t>Total expenses</t>
  </si>
  <si>
    <t>Operating earnings</t>
  </si>
  <si>
    <t>Interest expense</t>
  </si>
  <si>
    <t>Earnings (loss) before income taxes</t>
  </si>
  <si>
    <t>Income tax (expense) benefit</t>
  </si>
  <si>
    <t>Net earnings (loss)</t>
  </si>
  <si>
    <t>Unrealized gain (loss) on available-for-sale securities, net of income taxes</t>
  </si>
  <si>
    <t>Change in pension net actuarial loss and prior service cost, net of income taxes</t>
  </si>
  <si>
    <t>Comprehensive income (loss)</t>
  </si>
  <si>
    <t>Net earnings (loss) per common share (Note 3):</t>
  </si>
  <si>
    <t>Basic (in dollars per share)</t>
  </si>
  <si>
    <t>Diluted (in dollars per share)</t>
  </si>
  <si>
    <t>CONSOLIDATED BALANCE SHEETS - USD ($) $ in Thousands</t>
  </si>
  <si>
    <t>Current assets:</t>
  </si>
  <si>
    <t>Cash</t>
  </si>
  <si>
    <t>Accounts receivable</t>
  </si>
  <si>
    <t>Due from State of Delaware</t>
  </si>
  <si>
    <t>Inventories</t>
  </si>
  <si>
    <t>Prepaid expenses and other</t>
  </si>
  <si>
    <t>Receivable from Dover Motorsports, Inc</t>
  </si>
  <si>
    <t>Income taxes receivable</t>
  </si>
  <si>
    <t>Deferred income taxes</t>
  </si>
  <si>
    <t>Total current assets</t>
  </si>
  <si>
    <t>Property and equipment, net</t>
  </si>
  <si>
    <t>Other assets</t>
  </si>
  <si>
    <t>Total assets</t>
  </si>
  <si>
    <t>Current liabilities:</t>
  </si>
  <si>
    <t>Accounts payable</t>
  </si>
  <si>
    <t>Purses due horsemen</t>
  </si>
  <si>
    <t>Accrued liabilities</t>
  </si>
  <si>
    <t>Payable to Dover Motorsports, Inc.</t>
  </si>
  <si>
    <t>Deferred revenue</t>
  </si>
  <si>
    <t>Revolving line of credit</t>
  </si>
  <si>
    <t>Total current liabilities</t>
  </si>
  <si>
    <t>Liability for pension benefits</t>
  </si>
  <si>
    <t>Total liabilities</t>
  </si>
  <si>
    <t>Commitments and contingencies (see Notes to the Consolidated Financial Statements)</t>
  </si>
  <si>
    <t xml:space="preserve"> </t>
  </si>
  <si>
    <t>Stockholders' equity:</t>
  </si>
  <si>
    <t>Additional paid-in capital</t>
  </si>
  <si>
    <t>Retained earnings</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t>
  </si>
  <si>
    <t>Operating activities:</t>
  </si>
  <si>
    <t>Adjustments to reconcile net earnings (loss) to net cash provided by operating activities:</t>
  </si>
  <si>
    <t>Amortization of credit facility origination fees</t>
  </si>
  <si>
    <t>Stock-based compensation</t>
  </si>
  <si>
    <t>Changes in assets and liabilities:</t>
  </si>
  <si>
    <t>Receivable from/payable to Dover Motorsports, Inc.</t>
  </si>
  <si>
    <t>Net cash provided by operating activities</t>
  </si>
  <si>
    <t>Investing activities:</t>
  </si>
  <si>
    <t>Capital expenditures</t>
  </si>
  <si>
    <t>Purchase of available-for-sale securities</t>
  </si>
  <si>
    <t>Proceeds from the sale of available-for-sale securities</t>
  </si>
  <si>
    <t>Proceeds from sale of property and equipment</t>
  </si>
  <si>
    <t>Net cash used in investing activities</t>
  </si>
  <si>
    <t>Financing activities:</t>
  </si>
  <si>
    <t>Borrowings from revolving line of credit</t>
  </si>
  <si>
    <t>Repayments of revolving line of credit</t>
  </si>
  <si>
    <t>Repurchase of common stock</t>
  </si>
  <si>
    <t>Credit facility fees</t>
  </si>
  <si>
    <t>Net cash used in financing activities</t>
  </si>
  <si>
    <t>Net increase (decrease) in cash</t>
  </si>
  <si>
    <t>Cash, beginning of year</t>
  </si>
  <si>
    <t>Cash, end of year</t>
  </si>
  <si>
    <t>Supplemental information:</t>
  </si>
  <si>
    <t>Interest paid</t>
  </si>
  <si>
    <t>Income tax payments, net of refunds received</t>
  </si>
  <si>
    <t>Change in accounts payable for capital expenditures</t>
  </si>
  <si>
    <t>Business Operations</t>
  </si>
  <si>
    <t>NOTE 1—Business Operations
References in this document to “we,” “us” and “our” mean Dover Downs Gaming &amp; Entertainment, Inc. and/or its wholly owned subsidiaries, as appropriate.
We are a premier gaming and entertainment resort destination whose operations consist of:
·
Dover Downs Casino — a 165,000-square foot casino complex featuring popular table games, including craps, roulette and card games such as blackjack, Spanish 21, baccarat, 3-card and pai gow poker, the latest in slot machine offerings, multi-player electronic table games, a poker room, a Race &amp; Sports Book operation, the Dover Downs’ Fire &amp; Ice Lounge, the Festival Buffet, Doc Magrogan’s Oyster House, Frankie’s Italian restaurant, as well as several bars, restaurants and six retail outlets;
·
Dover Downs Hotel and Conference Center — a 500 room AAA Four Diamond hotel with a fine dining restaurant, full-service spa/salon, conference, banquet, ballroom and concert hall facilities; and
·
Dover Downs Raceway — a harness racing track with pari-mutuel wagering on live and simulcast horse races.
All of our gaming operations are located at our entertainment complex in Dover, the capital of the State of Delaware.
Dover Downs Gaming &amp; Entertainment, Inc. is a public holding company that has two wholly owned subsidiaries: Dover Downs, Inc. and Dover Downs Gaming Management Corp. Dover Downs, Inc. was incorporated in 1967 and began motorsports and harness racing operations in 1969. In June of 1994, legislation authorizing video lottery operations in the State of Delaware (the “State”) was adopted. Our casino operations began on December 29, 1995. As a result of several restructurings, Dover Downs, Inc. became a wholly owned subsidiary of Dover Motorsports, Inc. (formerly known as Dover Downs Entertainment, Inc.) (“DVD”), and became the operating entity for all of DVD’s gaming operations.
Dover Downs Gaming &amp; Entertainment, Inc. was incorporated in the State in December of 2001 as a wholly owned subsidiary of DVD. Effective March 31, 2002, DVD completed a tax-free spin-off of its gaming operations by contributing 100% of the issued and outstanding common stock of Dover Downs, Inc. to Dover Downs Gaming &amp; Entertainment, Inc., and subsequently distributing 100% of our issued and outstanding common stock to DVD stockholders. Immediately following the spin-off, Dover Downs Gaming &amp; Entertainment, Inc. became an independent publicly traded company.
Dover Downs, Inc.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Our license from the Delaware Harness Racing Commission (the “Commission”) to hold harness race meetings on our premises and to offer pari-mutuel wagering on live and simulcast horse races must be renewed on an annual basis. In order to maintain our gaming license, we are required to maintain our harness horse racing license. We have received an annual license from the Commission for the past 48 consecutive years and management believes that our relationship with the Commission remains good.
Due to the nature of our business activities, we are subject to various federal, state and local regulations. As part of our license arrangements, we are subject to various taxes and fees which are subject to change by the Delaware legislature.
In recent years, the mid-Atlantic region has experienced an unprecedented expansion in gaming venues and gaming offerings. This has had a significant adverse effect on our visitation numbers, our revenues and our profitability. Management has estimated that approximately 29% of our gaming win comes from Maryland patrons and approximately 60% of our Capital Club® member gaming win comes from out of state patrons.
For the past several years, we have been engaged with the Delaware legislature, seeking to change the cost sharing structure that exists between video lottery agents, video lottery vendors, horsemen and the State, all in an effort to make the Delaware gaming industry more competitive in the regional marketplace. Several bills have been introduced to implement one or more of the recommendations of the gaming industry and the legislatively created Lottery &amp; Gaming Study Commission, but not enacted. Without legislative relief, we may be unable to refinance or extend the maturity of our credit facility on favorable terms or may default on our obligations, we may be unable to allocate sufficient resources to marketing and promotions in order to compete effectively in the regional marketplace, we may be unable to allocate sufficient resources to maintaining our facility, and we may be required to take other actions in order to manage expenses - especially with respect to operations that have operated at a loss, such as table games. Such actions could adversely affect our business, financial condition, operating results and cash flow.</t>
  </si>
  <si>
    <t>Going Concern</t>
  </si>
  <si>
    <t>NOTE 2—Going Concern
At December 31, 2016, we had a credit agreement with a bank group (see NOTE 6 — Credit Facility). The maximum borrowing limit under the facility was $40,000,000 as of December 31, 2016 and the facility expires September 30, 2017. At December 31, 2016, there was $25,250,000 outstanding under the facility. The credit facility is classified as a current liability as of December 31, 2016 in our consolidated balance sheets as the facility expires on September 30, 2017.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1, 2017, includes an explanatory paragraph related to our ability to continue as a going concern.</t>
  </si>
  <si>
    <t>Summary of Significant Accounting Policies</t>
  </si>
  <si>
    <t>NOTE 3—Summary of Significant Accounting Policies
Basis of consolidation and presentation— The consolidated financial statements include the accounts of Dover Downs Gaming &amp; Entertainment, Inc. and its wholly owned subsidiaries. Intercompany transactions and balances have been eliminated.
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
Investments— Investments, which consist of mutual funds, are classified as available-for-sale and reported at fair-value in other assets in our consolidated balance sheets. Changes in fair value are reported in other comprehensive income (loss). See NOTE 9 — Stockholders’ Equity and NOTE 10 — Fair Value Measurements for further discussion.
Inventories— Inventories consisting primarily of food, beverage and operating supplies are stated at the lower of cost or market with cost being determined on the first-in, first-out basis.
Property and equipment— Property and equipment is stated at cost. Depreciation is provided using the straight-line method over the following estimated useful lives:
Facilities
10-40 years
Furniture, fixtures and equipment
3-10 years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
Income taxes— Deferred income taxes are provided on all differences between the tax basis of assets and liabilities and their reported amounts in the consolidated financial statements based upon enacted statutory tax rates in effect at the balance sheet date. Tax years after 2012 remain open to examination for federal and state income tax purposes.
We recognize interest expense and penalties on uncertain income tax positions as a component of interest expense. No interest expense or penalties were recorded for uncertain income tax matters in 2016, 2015 or 2014. As of December 31, 2016 and 2015, we had no liabilities for uncertain income tax matters.
Point loyalty program— We currently have a point loyalty program for our customers which allows them to earn points based on the volume of their gaming activity. All reward points earned by customers are expensed in the period they are earned. The estimated amount of points redeemable for cash is recorded as a reduction of gaming revenue and the estimated amount of points redeemable for services and merchandise is recorded as gaming expense. In determining the amount of the liability, which was $1,652,000 and $1,660,000, respectively, at December 31, 2016 and 2015, we estimate a redemption rate, a cost of rewards to be offered and the mix of cash, goods and services for which reward points will be redeemed. We use historical data to estimate those amounts.
Revenue and expense recognition— Gaming revenues represent (i) the net win from slot machine, table games, internet gaming and sports wagering and (ii) commissions from pari-mutuel wagering. Other operating revenues consist of hotel rooms revenue, food and beverage sales and other miscellaneous income. Revenues do not include the retail amount of hotel rooms, food and beverage and other miscellaneous goods and services provided without charge to customers as promotional items of $18,784,000, $18,003,000 and $18,241,000 for the years ended December 31, 2016, 2015 and 2014, respectively. The estimated direct cost of providing these items has been charged to the casino through interdepartmental allocations and is included in gaming expenses in the consolidated statements of operations.
For the casino operations, the difference between the amount wagered by bettors and the amount paid out to bettors is referred to as the win. The win is included in the amount recorded in our consolidated financial statements as gaming revenue.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when the event occurs. We recognize revenues from pari-mutuel commissions earned from live harness horse racing and importing of simulcast signals from other race tracks when the race occurs. Revenues from hotel rooms, food and beverage sales and other miscellaneous income are recognized at the time the service is provided. Amounts received in advance for hotel rooms, convention bookings and advance ticket sales are recorded as deferred revenue until the services are provided to the customer, at which point revenue is recognized.
Advertising costs— Advertising costs are charged to operations as incurred. Advertising expenses were $2,161,000, $2,135,000 and $2,171,000 in 2016, 2015 and 2014, respectively.
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2016
2015
2014
Net earnings (loss) per common share — basic and diluted:
Net earnings (loss)
$
$
$
)
Allocation to nonvested restricted stock awards
—
Net earnings (loss) available to common stockholders
$
$
$
)
Weighted-average shares outstanding
Net earnings (loss) per common share — basic and diluted
$
$
$
)
There were no options outstanding and we paid no dividends during 2016, 2015 or 2014.
Accounting for stock-based compensation— We recorded total stock-based compensation expense for our restricted stock awards of $326,000, $375,000 and $580,000 as general and administrative expenses for the years ended December 31, 2016, 2015 and 2014, respectively. We recorded income tax benefit (expense) of $14,000, ($20,000) and $51,000 for the years ended December 31, 2016, 2015 and 2014, respectively, related to vesting of our restricted stock awards.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
Segment information —We account for operating segments based on those used for internal reporting to management. We report information under a single gaming and entertainment segment.
Recent accounting pronouncements —In August 2016, the Financial Accounting Standards Board (“FASB”) issued Accounting Standards Update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Early adoption is permitted. The adoption of this ASU is not expected to have an impact on our consolidated financial statements.
In March 2016, the FASB issued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is effective for annual periods beginning after December 15, 2016, including interim periods within those annual periods. The adoption of this ASU is not expected to have a material impact on our consolidated financial statements.
In February 2016, the FASB issued ASU No. 2016-02, Leases (Topic 842),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n the new standard, if any, on our consolidated financial statements.
In November 2015, the FASB issued ASU No. 2015-17, Balance Sheet Classification of Deferred Taxes , which requires companies to present deferred income tax assets and deferred income tax liabilities as noncurrent in a classified balance sheet instead of the current requirement to separate deferred income tax liabilities and assets into current and noncurrent amounts. The update is effective for fiscal years beginning after December 15, 2016, including interim periods within those fiscal years. Early adoption is permitted. We adopted this ASU in the second quarter of 2016 on a prospective basis.
In July 2015, the FASB issued ASU No. 2015-11, Inventory (Topic 330): Simplifying the Measurement of Inventory , which requires companies to measure inventory at lower of cost and net realizable value, versus lower of cost or market. Net realizable value is the estimated selling price in the ordinary course of business, less reasonably predictable costs of completion, disposal, and transportation. The update is effective for fiscal years beginning after December 15, 2016, including interim periods within those fiscal years. The adoption of this ASU is not expected to have an impact on our consolidated financial statements.
In April 2015, the FASB issued ASU No. 2015-03, Simplifying the Presentation of Debt Issuance Costs , which requires an entity to present debt issuance costs as a direct reduction from the carrying amount of the related debt liability on the balance sheet. In August 2015, the FASB issued ASU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was effective January 1, 2016, required retrospective application and represented a change in accounting principle. The adoption of this ASU did not have an impact on our consolidated financial statements.
In August 2014, the FASB issued ASU No. 2014-15, Presentation of Financial Statements—Going Concern , which provides guidance on management’s responsibility in evaluating whether there is substantial doubt about a company’s ability to continue as a going concern and about related footnote disclosures. For each reporting period, management is required to evaluate whether there are conditions or events that raise substantial doubt about our ability to continue as a going concern within one year from the date the financial statements are issued. The update was effective for the annual period ending after December 15, 2016. The adoption of this ASU did not have a material impact on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n the new standard, if any, on our consolidated financial statements.</t>
  </si>
  <si>
    <t>Property and Equipment</t>
  </si>
  <si>
    <t>NOTE 4—Property and Equipment
Property and equipment consists of the following as of December 31:
2016
2015
Land
$
$
Casino facility
Hotel facility
Harness racing facilities
General facilities
Furniture, fixtures and equipment
Construction in progress
Less accumulated depreciation
)
)
$
$</t>
  </si>
  <si>
    <t>Accrued Liabilities</t>
  </si>
  <si>
    <t>NOTE 5—Accrued Liabilities
Accrued liabilities consist of the following as of December 31:
2016
2015
Point loyalty program
$
$
Payroll and related items
Win due to Delaware State Lottery Office
Other
$
$</t>
  </si>
  <si>
    <t>Credit Facility</t>
  </si>
  <si>
    <t>NOTE 6—Credit Facility
On September 1, 2016, we modified our credit agreement with our bank group. The credit facility was modified to: extend the maturity date to September 30, 2017; adjust the maximum borrowing limit from $40,000,000 to $35,000,000 as of March 31, 2017 and through the date of maturity; modify the maximum ratio of funded debt to earnings before interest, taxes, depreciation and amortization (the “leverage ratio”); and delete the minimum consolidated tangible net worth requirement and the minimum consolidated earnings before interest, taxes, depreciation and amortization requirement. The credit facility also contains a minimum fixed charge coverage ratio. Material adverse changes in our results of operations could impact our ability to satisfy these requirements. Interest is based upon LIBOR plus a margin that varies between 150 and 350 basis points (200 basis points at December 31, 2016) depending on the leverage ratio. The credit facility is secured by a mortgage on and security interest in all real and personal property owned by Dover Downs, Inc. In addition, the credit agreement includes a material adverse change clause and prohibits the payment of dividends. The credit facility provides for seasonal funding needs, capital improvements and other general corporate purposes. At December 31, 2016, there was $25,250,000 outstanding at an interest rate of 2.77% and $14,750,000 was available pursuant to the facility. Additionally, we were in compliance with all terms of the facility at December 31, 2016 and we expect to be in compliance with the financial covenants, and all other covenants, for all measurement periods through September 30, 2017, the expiration date of the facility.
The credit facility is classified as a current liability as of December 31, 2016 in our consolidated balance sheets as the facility expires on September 30, 2017. We will seek to refinance or extend the maturity of this obligation prior to its expiration date; however, there is no assurance that we will be able to execute this refinancing or extension or, if we are able to refinance or extend this obligation, that the terms of such refinancing or extension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1, 2017, includes an explanatory paragraph related to our ability to continue as a going concern.</t>
  </si>
  <si>
    <t>Income Taxes</t>
  </si>
  <si>
    <t>NOTE 7—Income Taxes
The current and deferred income tax (expense) benefit is as follows:
Years ended December 31,
2016
2015
2014
Current:
Federal
$
)
$
)
$
)
State
)
)
)
)
)
)
Deferred:
Federal
State
Total income tax (expense) benefit
$
)
$
)
$
A reconciliation of the effective income tax rate with the applicable statutory federal income tax rate is as follows:
Years ended December 31,
2016
2015
2014
Federal tax at statutory rate
%
%
)%
State taxes, net of federal benefit
%
%
%
Non-deductible stock based compensation
%
%
%
Federal tax credit for payroll tax on employee tips
)%
)%
—
Other
%
)%
%
Effective income tax rate
%
%
)%
The components of deferred income tax assets and liabilities are as follows as of December 31:
2016
2015
Deferred income tax assets:
Point loyalty program
$
$
Accrued expenses
Net operating loss carry-forwards
—
Federal tax credit for payroll tax on employee tips
Other
Total deferred income tax assets
Valuation allowance
—
)
Net deferred income tax assets
Deferred income tax liabilities:
Depreciation — property and equipment
)
)
Total deferred income tax liabilities
)
)
Net deferred income tax assets
$
$
Amounts recognized in the consolidated balance sheet:
Current deferred income tax assets
$
—
$
Noncurrent deferred income tax assets
$
$</t>
  </si>
  <si>
    <t>Pension Plans</t>
  </si>
  <si>
    <t>NOTE 8—Pension Plans
We maintain a non-contributory, tax qualified defined benefit pension plan that has been frozen since July 2011. All of our full time employees were eligible to participate in this qualified pension plan. Benefits provided by our qualified pension plan were based on years of service and employees’ remuneration over their term of employment.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304,000 and $287,000 as of December 31, 2016 and 2015, respectively, and are recorded in other assets in our consolidated balance sheets (see NOTE 10 — Fair Value Measurements).
The following table sets forth the plans’ funded status and amounts recognized in our consolidated balance sheets as of December 31:
2016
2015
Change in benefit obligation:
Benefit obligation at beginning of year
$
$
Interest cost
Actuarial loss (gain)
)
Benefits paid
)
)
Benefit obligation at end of year
Change in plan assets:
Fair value of plan assets at beginning of year
Actual gain (loss) on plan assets
)
Employer contribution
Benefits paid
)
)
Fair value of plan assets at end of year
Unfunded status
$
)
$
)
The following table presents the amounts recognized in our consolidated balance sheets as of December 31:
2016
2015
Accrued liabilities
$
)
$
)
Liability for pension benefits
)
)
$
)
$
)
Amounts recognized in accumulated other comprehensive loss that have not yet been recognized as components of net periodic pension benefit (expense) at December 31 are as follows:
2016
2015
Net actuarial loss, pre-tax
$
$
The components of net periodic pension benefit for the years ended December 31, 2016, 2015 and 2014 are as follows:
2016
2015
2014
Interest cost
$
$
$
Expected return on plan assets
)
)
)
Recognized net actuarial loss
$
)
$
)
$
)
For the year ending December 31, 2017, we expect to recognize the following amounts as components of net periodic benefit (expense) which are included in accumulated comprehensive loss as of December 31, 2016:
Actuarial loss
$
The principal assumptions used to determine the net periodic pension benefit for the years ended December 31, 2016, 2015 and 2014, and the actuarial value of the benefit obligation at December 31, 2016 and 2015 (the measurement dates) for our pension plans are as follows:
Net Periodic Pension Cost
Benefit Obligation
2016
2015
2014
2016
2015
Weighted-average discount rate
%
%
%
%
%
Weighted-average rate of compensation increase
n/a
n/a
n/a
n/a
n/a
Expected long-term rate of return on plan assets
%
%
%
n/a
n/a
Historically, we used a single weighted-average discount rate approach to determine the pension benefit obligation and the subsequent years’ interest cost component of the net periodic pension benefit. The weighted-average discount rate was determined by matching estimated benefit payment cash flows to a yield curve derived from long-term, high-quality corporate bond curves. This method represented the constant annual rate that would be required to discount all future benefit payments related to past service from the date of expected future payment to the measurement date. As of December 31, 2015, we elected to use a refined method, known as the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The change in method did not impact the December 31, 2015 benefit obligation, but resulted in a slight decrease in the interest component of the net periodic pension benefit in 2016. We accounted for this as a change in estimate on a prospective basis.
For 2016, we assumed a long-term rate of return on plan assets of 8.0%. In developing the 8.0% expected long-term rate of return assumption, we reviewed asset class return expectations and long-term inflation assumptions and considered our historical compounded return, which was consistent with our long-term rate of return assumption.
In 2014, we adopted the Society of Actuaries’ (“SOA”) RP-2014 mortality tables and MP-2014 mortality improvement tables to determine our December 31, 2014 pension liability. These updated mortality tables, along with a lower discount rate, resulted in the increase in the unfunded status of our pension plans and the increase in accumulated other comprehensive loss at December 31, 2014. During 2015, we reviewed the SOA tables and adopted the MP-2015 mortality improvement tables which resulted in a decrease in our pension benefit obligation. In determining the 2016 pension liability, we adopted the new updated MP-2016 mortality improvement tables. These new mortality tables, along with the lower discount rate, resulted in an increase in our pension liability and accumulated other comprehensive loss at December 31, 2016.
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
The fair values of our pension assets as of December 31, 2016 by asset category are as follows (refer to NOTE 10 — Fair Value Measurements for a description of Level 1, Level 2 and Level 3 categories):
Asset Category
Total
Level 1
Level 2
Level 3
Corporate common stock
$
$
$
—
$
—
Mutual funds/ETFs:
Equity-large cap
—
—
Equity-mid cap
—
—
Equity-small cap
—
—
Equity-international
—
—
Fixed income
—
—
Real estate
—
—
Money market
—
—
Total mutual funds/ETFs
—
—
Grand total
$
$
$
—
$
—
The fair values of our pension assets as of December 31, 2015 by asset category are as follows (refer to NOTE 10 — Fair Value Measurements for a description of Level 1, Level 2 and Level 3 categories):
Asset Category
Total
Level 1
Level 2
Level 3
Corporate common stock
$
$
$
—
$
—
Mutual funds/ETFs:
Equity-large cap
—
—
Equity-mid cap
—
—
Equity-small cap
—
—
Equity-international
—
—
Fixed income
—
—
Real estate
—
—
Money market
—
—
Total mutual funds/ETFs
—
—
Grand total
$
$
$
—
$
—
We expect to contribute $290,000 to our defined benefit pension plans in 2017.
Estimated future benefit payments are as follows:
2017
$
2018
$
2019
$
2020
$
2021
$
2022-2026
$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 in our 401(k) plan. The SERP is a discretionary defined contribution plan and contributions made to the SERP in any given year are not guaranteed and will be at the sole discretion of our Compensation and Stock Incentive Committee. During 2016, 2015 and 2014, we recorded expenses of $124,000, $99,000 and $126,000, respectively, related to the SERP. During 2016, 2015 and 2014, we contributed $99,000, $126,000 and $115,000 to the plan, respectively. The liability for SERP pension benefits was $122,000 and $97,000 as of December 31, 2016 and 2015, respectively.
We maintain a defined contribution 401(k) plan which permits participation by substantially all employees. Our matching contributions to the 401(k) plan were $833,000, $874,000 and $829,000 for the years ended December 31, 2016, 2015 and 2014, respectively.</t>
  </si>
  <si>
    <t>Stockholders' Equity</t>
  </si>
  <si>
    <t>NOTE 9—Stockholders’ Equity
Changes in the components of stockholders’ equity are as follows (in thousands, except per share amounts):
Common
Class A
Additional
Retained
Accumulated
Balance at December 31, 2013
$
$
$
$
$
)
Net loss
—
—
—
)
—
Issuance of nonvested stock awards, net of forfeitures
—
)
—
—
Stock-based compensation
—
—
—
—
Change in net actuarial loss and prior service cost, net of income tax benefit of $2,365
—
—
—
—
)
Unrealized gain on available-for-sale securities, net of income tax expense of $2
—
—
—
—
Repurchase and retirement of common stock
)
—
)
—
—
Balance at December 31, 2014
)
Net earnings
—
—
—
—
Issuance of nonvested stock awards, net of forfeitures
—
)
—
—
Stock-based compensation
—
—
—
—
Change in net actuarial loss and prior service cost, net of income tax expense of $318
—
—
—
—
Unrealized loss on available-for-sale securities, net of income tax benefit of $4
—
—
—
—
)
Repurchase and retirement of common stock
)
—
)
—
—
Balance at December 31, 2015
)
Net earnings
—
—
—
—
Issuance of nonvested stock awards, net of forfeitures
—
)
—
—
Stock-based compensation
—
—
—
—
Change in net actuarial loss and prior service cost, net of income tax benefit of $261
—
—
—
—
)
Unrealized loss on available-for-sale securities, net of income tax expense of $1
—
—
—
—
Repurchase and retirement of common stock
)
—
)
—
—
Balance at December 31, 2016
$
$
$
$
$
)
As of December 31, 2016 and 2015, accumulated other comprehensive loss consists of the following:
2016
2015
Net actuarial loss and prior service cost not yet recognized in net periodic benefit cost, net of income tax benefit of $3,080,000 and $2,819,000, respectively
$
)
$
)
Accumulated unrealized gain on available-for-sale securities, net of income tax expense of $19,000 and $18,000, respectively
Accumulated other comprehensive loss
$
)
$
)
We have 125,000,000 shares of authorized capital stock which consists of 74,000,000 shares of common stock, par value $.10 per share; 50,000,000 shares of Class A common stock, par value $.10 per share; and 1,000,000 shares of preferred stock, par value $.10 per share.
The holders of common stock are entitled to one vote per share and the holders of our Class A common stock are entitled to 10 votes per share. There is no cumulative voting. Shares of Class A common stock are convertible at any time into our shares of common stock on a one-for-one basis at the option of the stockholder. Subject to rights of any preferred stockholder, holders of our common stock and Class A common stock are entitled to receive on a pro rata basis such dividends, if any, as may be declared from time to time by the Board of Directors out of funds legally available for that purpose. At the discretion of our Board of Directors, we may pay to the holders of common stock a cash dividend greater than the dividend, if any, paid to the holders of Class A common stock.
Under Delaware law, a change of ownership of a Licensed Agent will automatically terminate its license 90 days after the change of ownership occurs, unless the Director of the Delaware State Lottery Office determines after application to issue a new license to the new owners. Change of ownership may occur if any new individual or entity acquires, directly or indirectly, 10% or more of the Licensed Agent or if more than 20% of the legal or beneficial interest in the Licensed Agent is transferred, whether by direct or indirect means. The Commission may require extensive background investigations of any new owner acquiring a 10% or greater interest in a Licensed Agent, including criminal background checks. Accordingly, we have a restrictive legend on our shares of common stock which require that (a) any holders of common stock found to be disqualified or unsuitable or not possessing the qualifications required by any appropriate gaming authority could be required to dispose of such stock and (b) any holder of common stock intending to acquire 10% or more of our outstanding common stock must first obtain prior written approval from the Delaware State Lottery Office.
We adopted a stockholder rights plan in 2012.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anuary 1, 2022, unless earlier redeemed.
On January 23, 2013, our Board of Directors suspended the quarterly dividend. In addition, our credit facility prohibits the payment of dividends. See NOTE 6 — Credit Facility.
On October 23, 2002, our Board of Directors authorized the repurchase of up to 3,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2016 or 2015. At December 31, 2016, we had remaining repurchase authority of 1,653,333 shares. At present we are not permitted to make such purchases under our credit facility.
During the years ended December 31, 2016, 2015 and 2014, we purchased and retired 67,555, 73,453 and 66,829 shares of our outstanding common stock for $66,000, $65,000 and $104,000,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
We have a stock incentive plan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6, there were 1,258,465 shares available for granting options or stock awards.
Nonvested restricted stock activity for the year ended December 31, 2016 was as follows:
Number of
Weighted
Nonvested at December 31, 2015
$
Granted
$
Vested
)
$
Nonvested at December 31, 2016
$
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6, 2015 and 2014 based on the weighted average grant date fair value was $477,000, $608,000 and $745,000, respectively. The grant-date fair value of restricted stock awards granted during the years ended December 31, 2016, 2015 and 2014 was $0.97, $0.89 and $1.52, respectively. We recorded, within general and administrative expenses, compensation expense of $326,000, $375,000 and $580,000 related to restricted stock awards for the years ended December 31, 2016, 2015 and 2014, respectively. As of December 31, 2016, there was $565,000 of total deferred compensation cost related to nonvested restricted stock awards granted to employees under our stock incentive plan. That cost is expected to be recognized over a weighted-average period of 3.3 years.</t>
  </si>
  <si>
    <t>Fair Value Measurements</t>
  </si>
  <si>
    <t>NOTE 10—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December 31, 2016 and 2015:
Total
Level 1
Level 2
Level 3
2016
Available-for-sale securities
$
$
$
—
$
—
2015
Available-for-sale securities
$
$
$
—
$
—
Our investments in available-for-sale securities consist of mutual funds. These investments are included in other assets on our consolidated balance sheets.
The carrying amounts of other financial instruments reported in our consolidated balance sheets for current assets and current liabilities approximates their fair values because of the short maturity of these instruments.
At December 31, 2016 and 2015, there was $25,250,000 and $31,500,000, respectively, outstanding under our revolving credit agreement. The borrowings under our revolving credit agreement bear interest at the variable rate described in NOTE 6 — Credit Facility and therefore we believe approximate fair value.</t>
  </si>
  <si>
    <t>Related Party Transactions</t>
  </si>
  <si>
    <t>NOTE 11—Related Party Transactions
During the years ended December 31, 2016, 2015 and 2014, we allocated costs of $1,952,000, $1,851,000 and $1,910,000, respectively to DVD, a company related through common ownership, for certain administrative and operating services, including leased space. DVD allocated certain administrative and operating service costs of $158,000, $252,000 and $240,000, respectively, to us for the years ended December 31, 2016, 2015 and 2014. The allocations were based on an analysis of each company’s share of the costs. In connection with DVD’s 2016, 2015 and 2014 NASCAR event weekends at Dover International Speedway, we provided certain services, primarily catering, for which DVD was invoiced $876,000, $836,000 and $689,000, respectively. Additionally, DVD invoiced us $200,000, $230,000 and $184,000, respectively, for tickets, their commission for suite catering and other services at DVD’s 2016, 2015 and 2014 NASCAR event weekends at Dover International Speedway. As of December 31, 2016 and 2015, respectively, our consolidated balance sheet included a $7,000 receivable from and a $44,000 payable to DVD for the aforementioned items. We settled these items in January of 2017 and 2016.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our spin-off from DVD in 2002, both companies shared certain real property in Dover, Delaware. At the time of the spin-off, some of this real property was transferred to us to ensure that the real property holdings of each company was aligned with its past uses and future business needs. During our harness racing season, we have historically used the 5/8-mile harness racing track that is located on DVD’s property and is on the inside of its one-mile motorsports superspeedway. In order to continue this historic use, DVD granted a perpetual easement to the harness track to us at the time of the spin-off. This perpetual easement allows us to have exclusive use of the harness track during the period beginning November 1 of each year and ending April 30 of the following year, together with set up and tear down rights for the two weeks before and after such period. The easement requires that we maintain the harness track but does not require the payment of any rent.
Various easements and agreements relative to access, utilities and parking have also been entered into between us and DVD relative to our respective Dover, Delaware facilities. DVD pays rent to us for the lease of its principal executive office space. We also allow DVD to use our indoor grandstands in connection with DVD’s two annual motorsports weekends. We do not assess rent for this nominal use and may discontinue the use at our discretion.
In conjunction with the spin-off from DVD, we and DVD entered into various agreements that addressed the allocation of assets and liabilities between the two companies and that define the companies’ relationship after the separation. Among these are the Real Property Agreement and the Transition Support Services Agreement.
The Real Property Agreement governs certain real property transfers, leases and easements affecting our Dover, Delaware facility.
The Transition Support Services Agreement provides for each of us and DVD to provide each other with certain administrative and operational services. The party receiving the services is required to pay for them within 30 business days after receipt of an invoice at rates agreed upon by us and DVD. The agreement may be terminated in whole or in part 90 days after the request of the party receiving the services or 180 days after the request of the party providing the services.
Henry B. Tippie, Chairman of our Board of Directors, controls in excess of fifty percent of our voting power. Mr. Tippie’s voting control emanates from his direct and indirect holdings of common stock and Class A common stock, from his status as trustee of the RMT Trust, our largest stockholder, and from certain shares as to which he has voting rights pursuant to a voting agreement with R. Randall Rollins, one of our directors. This means that Mr. Tippie has the ability to determine the outcome of our election of directors and to determine the outcome of many significant corporate transactions, many of which only require the approval of a majority of our voting power.
Patrick J. Bagley, Timothy R. Horne, Denis McGlynn, Jeffrey W. Rollins, R. Randall Rollins, Richard K. Struthers and Henry B. Tippie are all Directors of ours and DVD.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DVD.</t>
  </si>
  <si>
    <t>Commitments and Contingencies</t>
  </si>
  <si>
    <t>NOTE 12—Commitments and Contingencies
We are a party to ordinary routine litigation incidental to our business. Management does not believe that the resolution of any of these matters is likely to have a material adverse effect on our results of operations, financial position or cash flows.
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our control and the subsequent termination of employment of all employees covered under these agreements, we estimate that the maximum contingent liability would range from $8,800,000 to $10,800,000 depending on the tax treatment of the payments.
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300,000 and $3,300,000 and these amounts have been included in the maximum contingent liability disclosed above. This maximum tax gross up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t>
  </si>
  <si>
    <t>Quarterly Results (unaudited)</t>
  </si>
  <si>
    <t>NOTE 13—Quarterly Results (unaudited)
March 31
June 30
September 30
December 31
Year Ended December 31, 2016
Revenues
$
$
$
$
Operating earnings (loss)
$
$
$
$
)
Net (loss) earnings
$
)
$
$
$
)
Net (loss) earnings per share-basic and diluted
$
)
$
$
$
)
Year Ended December 31, 2015
Revenues
$
$
$
$
Operating earnings
$
$
$
$
Net (loss) earnings
$
)
$
$
$
Net (loss) earnings per share-basic and diluted
$
)
$
$
$
Our quarterly operating results are affected by weather and the general economic conditions in the United States. Additionally, given our high level of fixed operating costs, fluctuations in our business volume can lead to variations in quarterly operating results.</t>
  </si>
  <si>
    <t>Summary of Significant Accounting Policies (Policies)</t>
  </si>
  <si>
    <t>Basis of consolidation and presentation</t>
  </si>
  <si>
    <t>Basis of consolidation and presentation— The consolidated financial statements include the accounts of Dover Downs Gaming &amp; Entertainment, Inc. and its wholly owned subsidiaries. Intercompany transactions and balances have been eliminated.</t>
  </si>
  <si>
    <t>Accounts receivable— 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t>
  </si>
  <si>
    <t>Investments</t>
  </si>
  <si>
    <t>Investments— Investments, which consist of mutual funds, are classified as available-for-sale and reported at fair-value in other assets in our consolidated balance sheets. Changes in fair value are reported in other comprehensive income (loss). See NOTE 9 — Stockholders’ Equity and NOTE 10 — Fair Value Measurements for further discussion.</t>
  </si>
  <si>
    <t>Inventories— Inventories consisting primarily of food, beverage and operating supplies are stated at the lower of cost or market with cost being determined on the first-in, first-out basis.</t>
  </si>
  <si>
    <t>Property and equipment</t>
  </si>
  <si>
    <t>Property and equipment— Property and equipment is stated at cost. Depreciation is provided using the straight-line method over the following estimated useful lives:
Facilities
10-40 years
Furniture, fixtures and equipment
3-10 years
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t>
  </si>
  <si>
    <t>Income taxes</t>
  </si>
  <si>
    <t>Income taxes— Deferred income taxes are provided on all differences between the tax basis of assets and liabilities and their reported amounts in the consolidated financial statements based upon enacted statutory tax rates in effect at the balance sheet date. Tax years after 2012 remain open to examination for federal and state income tax purposes.
We recognize interest expense and penalties on uncertain income tax positions as a component of interest expense. No interest expense or penalties were recorded for uncertain income tax matters in 2016, 2015 or 2014. As of December 31, 2016 and 2015, we had no liabilities for uncertain income tax matters.</t>
  </si>
  <si>
    <t>Point loyalty program</t>
  </si>
  <si>
    <t>Point loyalty program— We currently have a point loyalty program for our customers which allows them to earn points based on the volume of their gaming activity. All reward points earned by customers are expensed in the period they are earned. The estimated amount of points redeemable for cash is recorded as a reduction of gaming revenue and the estimated amount of points redeemable for services and merchandise is recorded as gaming expense. In determining the amount of the liability, which was $1,652,000 and $1,660,000, respectively, at December 31, 2016 and 2015, we estimate a redemption rate, a cost of rewards to be offered and the mix of cash, goods and services for which reward points will be redeemed. We use historical data to estimate those amounts.</t>
  </si>
  <si>
    <t>Revenue and expense recognition</t>
  </si>
  <si>
    <t>Revenue and expense recognition— Gaming revenues represent (i) the net win from slot machine, table games, internet gaming and sports wagering and (ii) commissions from pari-mutuel wagering. Other operating revenues consist of hotel rooms revenue, food and beverage sales and other miscellaneous income. Revenues do not include the retail amount of hotel rooms, food and beverage and other miscellaneous goods and services provided without charge to customers as promotional items of $18,784,000, $18,003,000 and $18,241,000 for the years ended December 31, 2016, 2015 and 2014, respectively. The estimated direct cost of providing these items has been charged to the casino through interdepartmental allocations and is included in gaming expenses in the consolidated statements of operations.
For the casino operations, the difference between the amount wagered by bettors and the amount paid out to bettors is referred to as the win. The win is included in the amount recorded in our consolidated financial statements as gaming revenue.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when the event occurs. We recognize revenues from pari-mutuel commissions earned from live harness horse racing and importing of simulcast signals from other race tracks when the race occurs. Revenues from hotel rooms, food and beverage sales and other miscellaneous income are recognized at the time the service is provided. Amounts received in advance for hotel rooms, convention bookings and advance ticket sales are recorded as deferred revenue until the services are provided to the customer, at which point revenue is recognized.</t>
  </si>
  <si>
    <t>Advertising costs</t>
  </si>
  <si>
    <t>Advertising costs— Advertising costs are charged to operations as incurred. Advertising expenses were $2,161,000, $2,135,000 and $2,171,000 in 2016, 2015 and 2014, respectively.</t>
  </si>
  <si>
    <t>Net earnings (loss) per common share</t>
  </si>
  <si>
    <t>Net earnings (loss) per common share— 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
2016
2015
2014
Net earnings (loss) per common share — basic and diluted:
Net earnings (loss)
$
$
$
)
Allocation to nonvested restricted stock awards
—
Net earnings (loss) available to common stockholders
$
$
$
)
Weighted-average shares outstanding
Net earnings (loss) per common share — basic and diluted
$
$
$
)
There were no options outstanding and we paid no dividends during 2016, 2015 or 2014.</t>
  </si>
  <si>
    <t>Accounting for stock-based compensation</t>
  </si>
  <si>
    <t>Accounting for stock-based compensation— We recorded total stock-based compensation expense for our restricted stock awards of $326,000, $375,000 and $580,000 as general and administrative expenses for the years ended December 31, 2016, 2015 and 2014, respectively. We recorded income tax benefit (expense) of $14,000, ($20,000) and $51,000 for the years ended December 31, 2016, 2015 and 2014, respectively, related to vesting of our restricted stock awards.</t>
  </si>
  <si>
    <t>Use of estimates</t>
  </si>
  <si>
    <t>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Volatility in credit and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si>
  <si>
    <t>Segment information</t>
  </si>
  <si>
    <t>Segment information —We account for operating segments based on those used for internal reporting to management. We report information under a single gaming and entertainment segment.</t>
  </si>
  <si>
    <t>Recent accounting pronouncements</t>
  </si>
  <si>
    <t>Recent accounting pronouncements —In August 2016, the Financial Accounting Standards Board (“FASB”) issued Accounting Standards Update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Early adoption is permitted. The adoption of this ASU is not expected to have an impact on our consolidated financial statements.
In March 2016, the FASB issued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is effective for annual periods beginning after December 15, 2016, including interim periods within those annual periods. The adoption of this ASU is not expected to have a material impact on our consolidated financial statements.
In February 2016, the FASB issued ASU No. 2016-02, Leases (Topic 842),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n the new standard, if any, on our consolidated financial statements.
In November 2015, the FASB issued ASU No. 2015-17, Balance Sheet Classification of Deferred Taxes , which requires companies to present deferred income tax assets and deferred income tax liabilities as noncurrent in a classified balance sheet instead of the current requirement to separate deferred income tax liabilities and assets into current and noncurrent amounts. The update is effective for fiscal years beginning after December 15, 2016, including interim periods within those fiscal years. Early adoption is permitted. We adopted this ASU in the second quarter of 2016 on a prospective basis.
In July 2015, the FASB issued ASU No. 2015-11, Inventory (Topic 330): Simplifying the Measurement of Inventory , which requires companies to measure inventory at lower of cost and net realizable value, versus lower of cost or market. Net realizable value is the estimated selling price in the ordinary course of business, less reasonably predictable costs of completion, disposal, and transportation. The update is effective for fiscal years beginning after December 15, 2016, including interim periods within those fiscal years. The adoption of this ASU is not expected to have an impact on our consolidated financial statements.
In April 2015, the FASB issued ASU No. 2015-03, Simplifying the Presentation of Debt Issuance Costs , which requires an entity to present debt issuance costs as a direct reduction from the carrying amount of the related debt liability on the balance sheet. In August 2015, the FASB issued ASU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was effective January 1, 2016, required retrospective application and represented a change in accounting principle. The adoption of this ASU did not have an impact on our consolidated financial statements.
In August 2014, the FASB issued ASU No. 2014-15, Presentation of Financial Statements—Going Concern , which provides guidance on management’s responsibility in evaluating whether there is substantial doubt about a company’s ability to continue as a going concern and about related footnote disclosures. For each reporting period, management is required to evaluate whether there are conditions or events that raise substantial doubt about our ability to continue as a going concern within one year from the date the financial statements are issued. The update was effective for the annual period ending after December 15, 2016. The adoption of this ASU did not have a material impact on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n the new standard, if any, on our consolidated financial statements.</t>
  </si>
  <si>
    <t>Summary of Significant Accounting Policies (Tables)</t>
  </si>
  <si>
    <t>Schedule of estimated useful lives of property and equipment</t>
  </si>
  <si>
    <t>Facilities
10-40 years
Furniture, fixtures and equipment
3-10 years</t>
  </si>
  <si>
    <t>Schedule of the computation of EPS</t>
  </si>
  <si>
    <t>The following table sets forth the computation of EPS (in thousands, except per share amounts):
2016
2015
2014
Net earnings (loss) per common share — basic and diluted:
Net earnings (loss)
$
$
$
)
Allocation to nonvested restricted stock awards
—
Net earnings (loss) available to common stockholders
$
$
$
)
Weighted-average shares outstanding
Net earnings (loss) per common share — basic and diluted
$
$
$
)</t>
  </si>
  <si>
    <t>Property and Equipment (Tables)</t>
  </si>
  <si>
    <t>Schedule of property and equipment</t>
  </si>
  <si>
    <t>2016
2015
Land
$
$
Casino facility
Hotel facility
Harness racing facilities
General facilities
Furniture, fixtures and equipment
Construction in progress
Less accumulated depreciation
)
)
$
$</t>
  </si>
  <si>
    <t>Accrued Liabilities (Tables)</t>
  </si>
  <si>
    <t>Schedule of accrued liabilities</t>
  </si>
  <si>
    <t>2016
2015
Point loyalty program
$
$
Payroll and related items
Win due to Delaware State Lottery Office
Other
$
$</t>
  </si>
  <si>
    <t>Income Taxes (Tables)</t>
  </si>
  <si>
    <t>Schedule of current and deferred income tax (expense) benefit</t>
  </si>
  <si>
    <t>Years ended December 31,
2016
2015
2014
Current:
Federal
$
)
$
)
$
)
State
)
)
)
)
)
)
Deferred:
Federal
State
Total income tax (expense) benefit
$
)
$
)
$</t>
  </si>
  <si>
    <t>Schedule of reconciliation of the effective income tax rate with the applicable statutory federal income tax rate</t>
  </si>
  <si>
    <t>Years ended December 31,
2016
2015
2014
Federal tax at statutory rate
%
%
)%
State taxes, net of federal benefit
%
%
%
Non-deductible stock based compensation
%
%
%
Federal tax credit for payroll tax on employee tips
)%
)%
—
Other
%
)%
%
Effective income tax rate
%
%
)%</t>
  </si>
  <si>
    <t>Schedule of components of deferred income tax assets and liabilities</t>
  </si>
  <si>
    <t>2016
2015
Deferred income tax assets:
Point loyalty program
$
$
Accrued expenses
Net operating loss carry-forwards
—
Federal tax credit for payroll tax on employee tips
Other
Total deferred income tax assets
Valuation allowance
—
)
Net deferred income tax assets
Deferred income tax liabilities:
Depreciation — property and equipment
)
)
Total deferred income tax liabilities
)
)
Net deferred income tax assets
$
$
Amounts recognized in the consolidated balance sheet:
Current deferred income tax assets
$
—
$
Noncurrent deferred income tax assets
$
$</t>
  </si>
  <si>
    <t>Pension Plans (Tables)</t>
  </si>
  <si>
    <t>Schedule of the plan's funded status</t>
  </si>
  <si>
    <t>2016
2015
Change in benefit obligation:
Benefit obligation at beginning of year
$
$
Interest cost
Actuarial loss (gain)
)
Benefits paid
)
)
Benefit obligation at end of year
Change in plan assets:
Fair value of plan assets at beginning of year
Actual gain (loss) on plan assets
)
Employer contribution
Benefits paid
)
)
Fair value of plan assets at end of year
Unfunded status
$
)
$
)</t>
  </si>
  <si>
    <t>Schedule of amounts recognized in the company's consolidated balance sheets</t>
  </si>
  <si>
    <t>2016
2015
Accrued liabilities
$
)
$
)
Liability for pension benefits
)
)
$
)
$
)</t>
  </si>
  <si>
    <t>Schedule of amounts recognized in accumulated other comprehensive loss that have not yet been recognized as components of net periodic pension benefit (expense)</t>
  </si>
  <si>
    <t>2016
2015
Net actuarial loss, pre-tax
$
$</t>
  </si>
  <si>
    <t>Schedule of components of net periodic pension benefit</t>
  </si>
  <si>
    <t>2016
2015
2014
Interest cost
$
$
$
Expected return on plan assets
)
)
)
Recognized net actuarial loss
$
)
$
)
$
)</t>
  </si>
  <si>
    <t>Schedule of amounts included in accumulated comprehensive loss which are expected to be recognized as components of net periodic benefit (expense) in next fiscal year</t>
  </si>
  <si>
    <t>Actuarial loss
$</t>
  </si>
  <si>
    <t>Schedule of principal assumptions used to determine net periodic pension (income) cost and actuarial value of the benefit obligation</t>
  </si>
  <si>
    <t>Net Periodic Pension Cost
Benefit Obligation
2016
2015
2014
2016
2015
Weighted-average discount rate
%
%
%
%
%
Weighted-average rate of compensation increase
n/a
n/a
n/a
n/a
n/a
Expected long-term rate of return on plan assets
%
%
%
n/a
n/a</t>
  </si>
  <si>
    <t>Schedule of fair values of the company's pension assets by asset category</t>
  </si>
  <si>
    <t>The fair values of our pension assets as of December 31, 2016 by asset category are as follows (refer to NOTE 10 — Fair Value Measurements for a description of Level 1, Level 2 and Level 3 categories):
Asset Category
Total
Level 1
Level 2
Level 3
Corporate common stock
$
$
$
—
$
—
Mutual funds/ETFs:
Equity-large cap
—
—
Equity-mid cap
—
—
Equity-small cap
—
—
Equity-international
—
—
Fixed income
—
—
Real estate
—
—
Money market
—
—
Total mutual funds/ETFs
—
—
Grand total
$
$
$
—
$
—
The fair values of our pension assets as of December 31, 2015 by asset category are as follows (refer to NOTE 10 — Fair Value Measurements for a description of Level 1, Level 2 and Level 3 categories):
Asset Category
Total
Level 1
Level 2
Level 3
Corporate common stock
$
$
$
—
$
—
Mutual funds/ETFs:
Equity-large cap
—
—
Equity-mid cap
—
—
Equity-small cap
—
—
Equity-international
—
—
Fixed income
—
—
Real estate
—
—
Money market
—
—
Total mutual funds/ETFs
—
—
Grand total
$
$
$
—
$
—</t>
  </si>
  <si>
    <t>Schedule of estimated future benefit payments</t>
  </si>
  <si>
    <t>2017
$
2018
$
2019
$
2020
$
2021
$
2022-2026
$</t>
  </si>
  <si>
    <t>Stockholders' Equity (Tables)</t>
  </si>
  <si>
    <t>Schedule of changes in the components of stockholders' equity</t>
  </si>
  <si>
    <t>Changes in the components of stockholders’ equity are as follows (in thousands, except per share amounts):
Common
Class A
Additional
Retained
Accumulated
Balance at December 31, 2013
$
$
$
$
$
)
Net loss
—
—
—
)
—
Issuance of nonvested stock awards, net of forfeitures
—
)
—
—
Stock-based compensation
—
—
—
—
Change in net actuarial loss and prior service cost, net of income tax benefit of $2,365
—
—
—
—
)
Unrealized gain on available-for-sale securities, net of income tax expense of $2
—
—
—
—
Repurchase and retirement of common stock
)
—
)
—
—
Balance at December 31, 2014
)
Net earnings
—
—
—
—
Issuance of nonvested stock awards, net of forfeitures
—
)
—
—
Stock-based compensation
—
—
—
—
Change in net actuarial loss and prior service cost, net of income tax expense of $318
—
—
—
—
Unrealized loss on available-for-sale securities, net of income tax benefit of $4
—
—
—
—
)
Repurchase and retirement of common stock
)
—
)
—
—
Balance at December 31, 2015
)
Net earnings
—
—
—
—
Issuance of nonvested stock awards, net of forfeitures
—
)
—
—
Stock-based compensation
—
—
—
—
Change in net actuarial loss and prior service cost, net of income tax benefit of $261
—
—
—
—
)
Unrealized loss on available-for-sale securities, net of income tax expense of $1
—
—
—
—
Repurchase and retirement of common stock
)
—
)
—
—
Balance at December 31, 2016
$
$
$
$
$
)</t>
  </si>
  <si>
    <t>Schedule of accumulated other comprehensive loss</t>
  </si>
  <si>
    <t>2016
2015
Net actuarial loss and prior service cost not yet recognized in net periodic benefit cost, net of income tax benefit of $3,080,000 and $2,819,000, respectively
$
)
$
)
Accumulated unrealized gain on available-for-sale securities, net of income tax expense of $19,000 and $18,000, respectively
Accumulated other comprehensive loss
$
)
$
)</t>
  </si>
  <si>
    <t>Schedule of nonvested restricted stock activity</t>
  </si>
  <si>
    <t>Number of
Weighted
Nonvested at December 31, 2015
$
Granted
$
Vested
)
$
Nonvested at December 31, 2016
$</t>
  </si>
  <si>
    <t>Fair Value Measurements (Tables)</t>
  </si>
  <si>
    <t>Summary of valuation of financial instrument pricing levels</t>
  </si>
  <si>
    <t>Total
Level 1
Level 2
Level 3
2016
Available-for-sale securities
$
$
$
—
$
—
2015
Available-for-sale securities
$
$
$
—
$
—</t>
  </si>
  <si>
    <t>Quarterly Results (unaudited) (Tables)</t>
  </si>
  <si>
    <t>Schedule of quarterly results</t>
  </si>
  <si>
    <t>March 31
June 30
September 30
December 31
Year Ended December 31, 2016
Revenues
$
$
$
$
Operating earnings (loss)
$
$
$
$
)
Net (loss) earnings
$
)
$
$
$
)
Net (loss) earnings per share-basic and diluted
$
)
$
$
$
)
Year Ended December 31, 2015
Revenues
$
$
$
$
Operating earnings
$
$
$
$
Net (loss) earnings
$
)
$
$
$
Net (loss) earnings per share-basic and diluted
$
)
$
$
$</t>
  </si>
  <si>
    <t>Business Operations (Details)</t>
  </si>
  <si>
    <t>Dec. 31, 2016ft²subsidiaryroomitem</t>
  </si>
  <si>
    <t>Mar. 31, 2002</t>
  </si>
  <si>
    <t>Area of casino (in square feet) | ft²</t>
  </si>
  <si>
    <t>Number of retail outlets</t>
  </si>
  <si>
    <t>Number of rooms in AAA Four Diamond hotel | room</t>
  </si>
  <si>
    <t>Number of wholly owned subsidiaries | subsidiary</t>
  </si>
  <si>
    <t>Percentage of the issued and outstanding common stock of Dover Downs, Inc. contributed by DVD</t>
  </si>
  <si>
    <t>100.00%</t>
  </si>
  <si>
    <t>Percentage of issued and outstanding common stock distributed to parent stockholders</t>
  </si>
  <si>
    <t>Number of Licensed Agents under Delaware State Lottery Code</t>
  </si>
  <si>
    <t>Number of consecutive years for which annual license has been received from the Harness Racing Commission</t>
  </si>
  <si>
    <t>48 years</t>
  </si>
  <si>
    <t>Gaming win | Geographic concentration risk | Maryland patrons</t>
  </si>
  <si>
    <t>Risks and Uncertainties</t>
  </si>
  <si>
    <t>Estimated percentage of gaming win attributable to patrons</t>
  </si>
  <si>
    <t>29.00%</t>
  </si>
  <si>
    <t>Capital Club member gaming win | Geographic concentration risk | Out of state patrons</t>
  </si>
  <si>
    <t>60.00%</t>
  </si>
  <si>
    <t>Going Concern (Details) - USD ($)</t>
  </si>
  <si>
    <t>Mar. 31, 2017</t>
  </si>
  <si>
    <t>Sep. 01, 2016</t>
  </si>
  <si>
    <t>Maximum borrowing capacity</t>
  </si>
  <si>
    <t>Credit facility</t>
  </si>
  <si>
    <t>Outstanding borrowings</t>
  </si>
  <si>
    <t>Summary of Significant Accounting Policies (Details)</t>
  </si>
  <si>
    <t>Facilities | Minimum</t>
  </si>
  <si>
    <t>Estimated useful lives</t>
  </si>
  <si>
    <t>10 years</t>
  </si>
  <si>
    <t>Facilities | Maximum</t>
  </si>
  <si>
    <t>40 years</t>
  </si>
  <si>
    <t>Furniture, fixtures and equipment | Minimum</t>
  </si>
  <si>
    <t>3 years</t>
  </si>
  <si>
    <t>Furniture, fixtures and equipment | Maximum</t>
  </si>
  <si>
    <t>Summary of Significant Accounting Policies - Point loyalty program, revenue recognition and advertising (Details) - USD ($)</t>
  </si>
  <si>
    <t>Interest expense and penalties on uncertain income tax matters</t>
  </si>
  <si>
    <t>Liabilities for uncertain income tax matters</t>
  </si>
  <si>
    <t>Amount of points redeemable for services and merchandise</t>
  </si>
  <si>
    <t>Goods and services provided without charge to customers as promotional items</t>
  </si>
  <si>
    <t>Advertising expenses</t>
  </si>
  <si>
    <t>Summary of Significant Accounting Policies - EPS (Details) - USD ($)</t>
  </si>
  <si>
    <t>3 Months Ended</t>
  </si>
  <si>
    <t>Sep. 30, 2016</t>
  </si>
  <si>
    <t>Mar. 31, 2016</t>
  </si>
  <si>
    <t>Sep. 30, 2015</t>
  </si>
  <si>
    <t>Jun. 30, 2015</t>
  </si>
  <si>
    <t>Mar. 31, 2015</t>
  </si>
  <si>
    <t>Net earnings (loss) per common share - basic and diluted:</t>
  </si>
  <si>
    <t>Allocation to nonvested restricted stock awards</t>
  </si>
  <si>
    <t>Net earnings (loss) available to common stockholders</t>
  </si>
  <si>
    <t>Weighted-average shares outstanding</t>
  </si>
  <si>
    <t>Net earnings (loss) per share-basic and diluted</t>
  </si>
  <si>
    <t>Anti-dilutive securities not included in the computation of diluted EPS (in shares)</t>
  </si>
  <si>
    <t>Dividends paid</t>
  </si>
  <si>
    <t>Nonvested restricted stock</t>
  </si>
  <si>
    <t>Stock-based compensation expense for restricted stock awards</t>
  </si>
  <si>
    <t>Income tax benefit (expense) related to vesting of restricted stock awards</t>
  </si>
  <si>
    <t>Property and Equipment (Details) - USD ($)</t>
  </si>
  <si>
    <t>Property and equipment, gross</t>
  </si>
  <si>
    <t>Less Accumulated depreciation</t>
  </si>
  <si>
    <t>Land</t>
  </si>
  <si>
    <t>Casino facility</t>
  </si>
  <si>
    <t>Hotel facility</t>
  </si>
  <si>
    <t>Harness racing facilities</t>
  </si>
  <si>
    <t>General facilities</t>
  </si>
  <si>
    <t>Furniture, fixtures and equipment</t>
  </si>
  <si>
    <t>Construction in progress</t>
  </si>
  <si>
    <t>Accrued Liabilities (Details) - USD ($)</t>
  </si>
  <si>
    <t>Payroll and related items</t>
  </si>
  <si>
    <t>Win due to Delaware State Lottery Office</t>
  </si>
  <si>
    <t>Other</t>
  </si>
  <si>
    <t>Credit Facility (Details) - USD ($)</t>
  </si>
  <si>
    <t>Variable interest rate base</t>
  </si>
  <si>
    <t>LIBOR</t>
  </si>
  <si>
    <t>Percentage points added to the reference rate</t>
  </si>
  <si>
    <t>2.00%</t>
  </si>
  <si>
    <t>Amount available for borrowing pursuant to the facility</t>
  </si>
  <si>
    <t>Interest rate on the amount outstanding (as a percent)</t>
  </si>
  <si>
    <t>2.77%</t>
  </si>
  <si>
    <t>Credit facility | Minimum</t>
  </si>
  <si>
    <t>1.50%</t>
  </si>
  <si>
    <t>Credit facility | Maximum</t>
  </si>
  <si>
    <t>3.50%</t>
  </si>
  <si>
    <t>Income Taxes (Details) - USD ($)</t>
  </si>
  <si>
    <t>Current:</t>
  </si>
  <si>
    <t>Federal</t>
  </si>
  <si>
    <t>State</t>
  </si>
  <si>
    <t>Current income tax expense (benefit)</t>
  </si>
  <si>
    <t>Deferred:</t>
  </si>
  <si>
    <t>Total</t>
  </si>
  <si>
    <t>Total income tax (expense) benefit</t>
  </si>
  <si>
    <t>Reconciliation of the effective income tax rate with the applicable statutory federal income tax rate</t>
  </si>
  <si>
    <t>Federal tax at statutory rate (as a percent)</t>
  </si>
  <si>
    <t>34.00%</t>
  </si>
  <si>
    <t>State taxes, net of federal benefit (as a percent)</t>
  </si>
  <si>
    <t>6.00%</t>
  </si>
  <si>
    <t>(3.70%)</t>
  </si>
  <si>
    <t>Non-deductible stock based compensation (as a percent)</t>
  </si>
  <si>
    <t>8.40%</t>
  </si>
  <si>
    <t>6.30%</t>
  </si>
  <si>
    <t>(24.80%)</t>
  </si>
  <si>
    <t>Federal tax credit for payroll tax on employee tips</t>
  </si>
  <si>
    <t>(4.70%)</t>
  </si>
  <si>
    <t>(14.60%)</t>
  </si>
  <si>
    <t>Other (as a percent)</t>
  </si>
  <si>
    <t>0.90%</t>
  </si>
  <si>
    <t>(0.70%)</t>
  </si>
  <si>
    <t>(0.40%)</t>
  </si>
  <si>
    <t>Effective income tax rate (as a percent)</t>
  </si>
  <si>
    <t>44.60%</t>
  </si>
  <si>
    <t>31.00%</t>
  </si>
  <si>
    <t>5.10%</t>
  </si>
  <si>
    <t>Deferred income tax assets:</t>
  </si>
  <si>
    <t>Accrued expenses</t>
  </si>
  <si>
    <t>Net operating loss carry-forwards</t>
  </si>
  <si>
    <t>Total deferred income tax assets</t>
  </si>
  <si>
    <t>Valuation allowance</t>
  </si>
  <si>
    <t>Net deferred income tax assets</t>
  </si>
  <si>
    <t>Deferred income tax liabilities:</t>
  </si>
  <si>
    <t>Depreciation - property and equipment</t>
  </si>
  <si>
    <t>Total deferred income tax liabilities</t>
  </si>
  <si>
    <t>Amounts recognized in the consolidated balance sheet:</t>
  </si>
  <si>
    <t>Current deferred income tax assets</t>
  </si>
  <si>
    <t>Noncurrent deferred income tax assets</t>
  </si>
  <si>
    <t>Pension Plans (Details) - USD ($)</t>
  </si>
  <si>
    <t>Fair values of pension assets</t>
  </si>
  <si>
    <t>Excess plan</t>
  </si>
  <si>
    <t>Pension Plans - Funded status and amounts recognized (Details) - USD ($)</t>
  </si>
  <si>
    <t>Change in benefit obligation:</t>
  </si>
  <si>
    <t>Benefit obligation at beginning of year</t>
  </si>
  <si>
    <t>Interest cost</t>
  </si>
  <si>
    <t>Actuarial loss (gain)</t>
  </si>
  <si>
    <t>Benefits paid</t>
  </si>
  <si>
    <t>Benefit obligation at end of year</t>
  </si>
  <si>
    <t>Change in plan assets:</t>
  </si>
  <si>
    <t>Fair value of plan assets at beginning of year</t>
  </si>
  <si>
    <t>Actual gain (loss) on plan assets</t>
  </si>
  <si>
    <t>Employer contribution</t>
  </si>
  <si>
    <t>Fair value of plan assets at end of year</t>
  </si>
  <si>
    <t>Unfunded status</t>
  </si>
  <si>
    <t>Obligations recognized in consolidated balance sheets</t>
  </si>
  <si>
    <t>Pension liabilities recognized in consolidated balance sheet</t>
  </si>
  <si>
    <t>Amounts recognized in accumulated other comprehensive loss that have not yet been recognized as components of net periodic benefit (expense)</t>
  </si>
  <si>
    <t>Net actuarial loss, pre-tax</t>
  </si>
  <si>
    <t>Components of net periodic pension benefit</t>
  </si>
  <si>
    <t>Expected return on plan assets</t>
  </si>
  <si>
    <t>Recognized net actuarial loss</t>
  </si>
  <si>
    <t>Total net periodic pension cost</t>
  </si>
  <si>
    <t>Amounts included in accumulated comprehensive loss which are expected to be recognized as components of net periodic benefit (expense) in next fiscal year</t>
  </si>
  <si>
    <t>Actuarial loss</t>
  </si>
  <si>
    <t>Net Periodic Pension Cost</t>
  </si>
  <si>
    <t>Weighted-average discount rate (as a percent)</t>
  </si>
  <si>
    <t>4.40%</t>
  </si>
  <si>
    <t>4.10%</t>
  </si>
  <si>
    <t>Expected long-term rate of return on plan assets (as a percent)</t>
  </si>
  <si>
    <t>8.00%</t>
  </si>
  <si>
    <t>Benefit Obligation</t>
  </si>
  <si>
    <t>4.30%</t>
  </si>
  <si>
    <t>Pension Plans - Fair Value of Pension (Details) - USD ($)</t>
  </si>
  <si>
    <t>Expected contribution to the pension plan in 2017</t>
  </si>
  <si>
    <t>Estimated future benefit payments</t>
  </si>
  <si>
    <t>2022-2026</t>
  </si>
  <si>
    <t>Equities</t>
  </si>
  <si>
    <t>Target allocations for plan assets (as a percent)</t>
  </si>
  <si>
    <t>Equities - passively managed securities using ETFs</t>
  </si>
  <si>
    <t>50.00%</t>
  </si>
  <si>
    <t>Equities - actively managed investment vehicles</t>
  </si>
  <si>
    <t>Common Stock</t>
  </si>
  <si>
    <t>Common Stock | Level 1</t>
  </si>
  <si>
    <t>Mutual funds/ETFs:</t>
  </si>
  <si>
    <t>Mutual funds/ETFs: | Level 1</t>
  </si>
  <si>
    <t>Equity-large cap</t>
  </si>
  <si>
    <t>Equity-large cap | Level 1</t>
  </si>
  <si>
    <t>Equity-mid cap</t>
  </si>
  <si>
    <t>Equity-mid cap | Level 1</t>
  </si>
  <si>
    <t>Equity-small cap</t>
  </si>
  <si>
    <t>Equity-small cap | Level 1</t>
  </si>
  <si>
    <t>Equity-international</t>
  </si>
  <si>
    <t>Equity-international | Level 1</t>
  </si>
  <si>
    <t>Fixed income</t>
  </si>
  <si>
    <t>40.00%</t>
  </si>
  <si>
    <t>Fixed income | Level 1</t>
  </si>
  <si>
    <t>Real estate</t>
  </si>
  <si>
    <t>Real estate | Level 1</t>
  </si>
  <si>
    <t>Money market</t>
  </si>
  <si>
    <t>Money market | Level 1</t>
  </si>
  <si>
    <t>Pension Plans - SERP (Details) - USD ($)</t>
  </si>
  <si>
    <t>SERP</t>
  </si>
  <si>
    <t>Defined Contribution Plan Disclosure</t>
  </si>
  <si>
    <t>Expense recorded</t>
  </si>
  <si>
    <t>Employer contributions</t>
  </si>
  <si>
    <t>Liability for SERP benefits</t>
  </si>
  <si>
    <t>401 (k) plan</t>
  </si>
  <si>
    <t>Stockholders' Equity (Details) - USD ($)</t>
  </si>
  <si>
    <t>Changes in the components of stockholders' equity</t>
  </si>
  <si>
    <t>Balance at the beginning of the period</t>
  </si>
  <si>
    <t>Unrealized gain on available-for-sale securities, net of income tax expense of $2, $4, $1</t>
  </si>
  <si>
    <t>Repurchase and retirement of common stock</t>
  </si>
  <si>
    <t>Balance at the end of the period</t>
  </si>
  <si>
    <t>Income tax expense on change in pension net actuarial loss and prior service cost</t>
  </si>
  <si>
    <t>Income tax expense on unrealized gain on available-for-sale securities</t>
  </si>
  <si>
    <t>Issuance of nonvested stock awards, net of forfeitures</t>
  </si>
  <si>
    <t>Additional Paid-in Capital</t>
  </si>
  <si>
    <t>Retained Earnings</t>
  </si>
  <si>
    <t>Accumulated Other Comprehensive Loss</t>
  </si>
  <si>
    <t>Change in net actuarial loss and prior service cost, net of income tax benefit of $2,365, $318, $261</t>
  </si>
  <si>
    <t>Stockholders' Equity - Accumulated other comprehensive loss (Details) - USD ($)</t>
  </si>
  <si>
    <t>Net actuarial loss and prior service cost not yet recognized in net periodic benefit cost, net of income tax benefit of $3,080,000 and $2,819,000, respectively</t>
  </si>
  <si>
    <t>Accumulated unrealized gain on available-for-sale securities, net of income tax expense of $19,000 and $18,000, respectively</t>
  </si>
  <si>
    <t>Income tax benefit of net actuarial loss and prior service cost not yet recognized in net periodic benefit cost</t>
  </si>
  <si>
    <t>Income tax expense of accumulated unrealized gain on available-for-sale securities</t>
  </si>
  <si>
    <t>Stockholders' Equity - Repurchase (Details)</t>
  </si>
  <si>
    <t>Dec. 31, 2016item$ / sharesshares</t>
  </si>
  <si>
    <t>Dec. 31, 2015$ / sharesshares</t>
  </si>
  <si>
    <t>Oct. 23, 2002shares</t>
  </si>
  <si>
    <t>Class of Stock Disclosures</t>
  </si>
  <si>
    <t>Shares of authorized capital stock</t>
  </si>
  <si>
    <t>Preferred Stock, Shares Authorized</t>
  </si>
  <si>
    <t>Preferred stock, par value (in dollars per share) | $ / shares</t>
  </si>
  <si>
    <t>Termination period of license after change of ownership of the licensed agent</t>
  </si>
  <si>
    <t>90 days</t>
  </si>
  <si>
    <t>Number of shares of outstanding common stock authorized to be repurchased</t>
  </si>
  <si>
    <t>Purchases made pursuant to repurchase authorization (in shares)</t>
  </si>
  <si>
    <t>Number of remaining shares of common stock authorized to be repurchased</t>
  </si>
  <si>
    <t>Change Of Ownership of a Licensed Agent And Stockholder Rights Plan</t>
  </si>
  <si>
    <t>Minimum acquisition percentage of the licensed agent to effect change of ownership</t>
  </si>
  <si>
    <t>10.00%</t>
  </si>
  <si>
    <t>Minimum transfer percentage of legal or beneficial interest in the licensed agent</t>
  </si>
  <si>
    <t>20.00%</t>
  </si>
  <si>
    <t>Minimum acquisition percentage of outstanding common stock by stockholder for which a prior written approval is needed</t>
  </si>
  <si>
    <t>Number of shares of common stock to be purchased for each right held by the registered holder | item</t>
  </si>
  <si>
    <t>Unsolicited acquisition of beneficial ownership as a percentage of outstanding combined common stock and Class A common stock, minimum</t>
  </si>
  <si>
    <t>Tender or exchange offer as a percentage of outstanding combined common stock and Class A common stock, minimum</t>
  </si>
  <si>
    <t>Common stock, par value (in dollars per share) | $ / shares</t>
  </si>
  <si>
    <t>Number of votes per common share held | item</t>
  </si>
  <si>
    <t>Conversion ratio of shares</t>
  </si>
  <si>
    <t>Stockholders' Equity - Stock incentive plan (Details) - USD ($)</t>
  </si>
  <si>
    <t>Number of common stock shares purchased and retired</t>
  </si>
  <si>
    <t>Amount of common stock purchased and retired</t>
  </si>
  <si>
    <t>Common stock shares reserved for issuance under the 2012 Stock Incentive Plan</t>
  </si>
  <si>
    <t>Shares available for granting options or stock awards</t>
  </si>
  <si>
    <t>Vesting percentage on each anniversary of the grant date</t>
  </si>
  <si>
    <t>Service period to amortize aggregate market value of the nonvested restricted stock</t>
  </si>
  <si>
    <t>6 years</t>
  </si>
  <si>
    <t>Number of Shares</t>
  </si>
  <si>
    <t>Nonvested at the beginning of the period (in shares)</t>
  </si>
  <si>
    <t>Granted (in shares)</t>
  </si>
  <si>
    <t>Vested (in shares)</t>
  </si>
  <si>
    <t>Nonvested at the end of the period (in shares)</t>
  </si>
  <si>
    <t>Weighted Average Grant Date Fair Value</t>
  </si>
  <si>
    <t>Nonvested at the beginning of the period (in dollars per share)</t>
  </si>
  <si>
    <t>Granted (in dollars per share)</t>
  </si>
  <si>
    <t>Vested (in dollars per share)</t>
  </si>
  <si>
    <t>Nonvested at the end of the period (in dollars per share)</t>
  </si>
  <si>
    <t>Fair value of shares vested</t>
  </si>
  <si>
    <t>Compensation Expense</t>
  </si>
  <si>
    <t>Deferred compensation cost related to nonvested restricted stock</t>
  </si>
  <si>
    <t>Weighted-average period to recognize deferred compensation cost related to nonvested restricted stock</t>
  </si>
  <si>
    <t>3 years 3 months 18 days</t>
  </si>
  <si>
    <t>Fair Value Measurements (Details) - USD ($)</t>
  </si>
  <si>
    <t>Available-for-sale securities</t>
  </si>
  <si>
    <t>Amount outstanding under revolving credit agreement</t>
  </si>
  <si>
    <t>Related Party Transactions (Details)</t>
  </si>
  <si>
    <t>Dec. 31, 2016USD ($)itemmi</t>
  </si>
  <si>
    <t>Dec. 31, 2015USD ($)</t>
  </si>
  <si>
    <t>Dec. 31, 2014USD ($)</t>
  </si>
  <si>
    <t>Receivable from DVD</t>
  </si>
  <si>
    <t>Payable to DVD</t>
  </si>
  <si>
    <t>Dover Motorsports, Inc. (DVD)</t>
  </si>
  <si>
    <t>Harness racing track length (in miles) | mi</t>
  </si>
  <si>
    <t>Motorsports superspeedway length (in miles) | mi</t>
  </si>
  <si>
    <t>Period for set up and tear down rights</t>
  </si>
  <si>
    <t>14 days</t>
  </si>
  <si>
    <t>Number of annual motorsports weekends | item</t>
  </si>
  <si>
    <t>Dover Motorsports, Inc. (DVD) | Various agreements</t>
  </si>
  <si>
    <t>Number of companies between which assets and liabilities are allocated | item</t>
  </si>
  <si>
    <t>Dover Motorsports, Inc. (DVD) | Transition Support Services Agreement</t>
  </si>
  <si>
    <t>Period for payment against services received</t>
  </si>
  <si>
    <t>30 days</t>
  </si>
  <si>
    <t>Agreement termination period by recipient of services</t>
  </si>
  <si>
    <t>Agreement termination period by provider of services</t>
  </si>
  <si>
    <t>180 days</t>
  </si>
  <si>
    <t>Dover Motorsports, Inc. (DVD) | Allocation of costs of administrative and operating services</t>
  </si>
  <si>
    <t>Costs allocated to DVD</t>
  </si>
  <si>
    <t>Costs allocated to the entity by DVD</t>
  </si>
  <si>
    <t>Dover Motorsports, Inc. (DVD) | NASCAR event at Dover International Speedway</t>
  </si>
  <si>
    <t>Chairman of board of directors</t>
  </si>
  <si>
    <t>Minimum percentage of voting power controlled by related party</t>
  </si>
  <si>
    <t>Minimum percentage of voting power of Gaming controlled by other related party</t>
  </si>
  <si>
    <t>Commitments and Contingencies (Details)</t>
  </si>
  <si>
    <t>Dec. 31, 2016USD ($)</t>
  </si>
  <si>
    <t>Excise tax</t>
  </si>
  <si>
    <t>Tax Gross Ups Payable, Change of Control</t>
  </si>
  <si>
    <t>Minimum contingent liability</t>
  </si>
  <si>
    <t>Maximum contingent liability</t>
  </si>
  <si>
    <t>Monthly Payment to Employee, Non-compete Covenants</t>
  </si>
  <si>
    <t>Monthly amount paid to an executive officer in consideration of noncompete covenants (as a percent)</t>
  </si>
  <si>
    <t>Quarterly Results (unaudited) (Details) - USD ($) $ / shares in Units, $ in Thousands</t>
  </si>
  <si>
    <t>Revenues</t>
  </si>
  <si>
    <t>Operating earnings (loss)</t>
  </si>
  <si>
    <t>Net (loss) earnings</t>
  </si>
  <si>
    <t>Net (loss) earnings per share-basic and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6255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8209081</v>
      </c>
    </row>
    <row r="14" spans="1:4">
      <c r="A14" s="3" t="s">
        <v>24</v>
      </c>
      <c r="B14" s="4" t="n">
        <v>2016</v>
      </c>
    </row>
    <row r="15" spans="1:4">
      <c r="A15" s="3" t="s">
        <v>25</v>
      </c>
      <c r="B15" s="3" t="s">
        <v>26</v>
      </c>
    </row>
    <row r="16" spans="1:4">
      <c r="A16" s="3" t="s">
        <v>27</v>
      </c>
    </row>
    <row r="17" spans="1:4">
      <c r="A17" s="3" t="s">
        <v>28</v>
      </c>
      <c r="C17" s="4" t="n">
        <v>18283009</v>
      </c>
    </row>
    <row r="18" spans="1:4">
      <c r="A18" s="3" t="s">
        <v>29</v>
      </c>
    </row>
    <row r="19" spans="1:4">
      <c r="A19" s="3" t="s">
        <v>28</v>
      </c>
      <c r="C19" s="4" t="n">
        <v>1486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6" t="s">
        <v>126</v>
      </c>
    </row>
    <row r="4" spans="1:2">
      <c r="A4" s="3" t="s">
        <v>149</v>
      </c>
      <c r="B4" s="3" t="s">
        <v>150</v>
      </c>
    </row>
    <row r="5" spans="1:2">
      <c r="A5" s="3" t="s">
        <v>56</v>
      </c>
      <c r="B5" s="3" t="s">
        <v>151</v>
      </c>
    </row>
    <row r="6" spans="1:2">
      <c r="A6" s="3" t="s">
        <v>152</v>
      </c>
      <c r="B6" s="3" t="s">
        <v>153</v>
      </c>
    </row>
    <row r="7" spans="1:2">
      <c r="A7" s="3" t="s">
        <v>58</v>
      </c>
      <c r="B7" s="3" t="s">
        <v>154</v>
      </c>
    </row>
    <row r="8" spans="1:2">
      <c r="A8" s="3" t="s">
        <v>155</v>
      </c>
      <c r="B8" s="3" t="s">
        <v>156</v>
      </c>
    </row>
    <row r="9" spans="1:2">
      <c r="A9" s="3" t="s">
        <v>157</v>
      </c>
      <c r="B9" s="3" t="s">
        <v>158</v>
      </c>
    </row>
    <row r="10" spans="1:2">
      <c r="A10" s="3" t="s">
        <v>159</v>
      </c>
      <c r="B10" s="3" t="s">
        <v>160</v>
      </c>
    </row>
    <row r="11" spans="1:2">
      <c r="A11" s="3" t="s">
        <v>161</v>
      </c>
      <c r="B11" s="3" t="s">
        <v>162</v>
      </c>
    </row>
    <row r="12" spans="1:2">
      <c r="A12" s="3" t="s">
        <v>163</v>
      </c>
      <c r="B12" s="3" t="s">
        <v>164</v>
      </c>
    </row>
    <row r="13" spans="1:2">
      <c r="A13" s="3" t="s">
        <v>165</v>
      </c>
      <c r="B13" s="3" t="s">
        <v>166</v>
      </c>
    </row>
    <row r="14" spans="1:2">
      <c r="A14" s="3" t="s">
        <v>167</v>
      </c>
      <c r="B14" s="3" t="s">
        <v>168</v>
      </c>
    </row>
    <row r="15" spans="1:2">
      <c r="A15" s="3" t="s">
        <v>169</v>
      </c>
      <c r="B15" s="3" t="s">
        <v>170</v>
      </c>
    </row>
    <row r="16" spans="1:2">
      <c r="A16" s="3" t="s">
        <v>171</v>
      </c>
      <c r="B16" s="3" t="s">
        <v>172</v>
      </c>
    </row>
    <row r="17" spans="1:2">
      <c r="A17" s="3" t="s">
        <v>173</v>
      </c>
      <c r="B17"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5" t="n">
        <v>157226</v>
      </c>
      <c r="C4" s="5" t="n">
        <v>157922</v>
      </c>
      <c r="D4" s="5" t="n">
        <v>160391</v>
      </c>
    </row>
    <row r="5" spans="1:4">
      <c r="A5" s="3" t="s">
        <v>35</v>
      </c>
      <c r="B5" s="4" t="n">
        <v>25066</v>
      </c>
      <c r="C5" s="4" t="n">
        <v>25024</v>
      </c>
      <c r="D5" s="4" t="n">
        <v>24991</v>
      </c>
    </row>
    <row r="6" spans="1:4">
      <c r="A6" s="3" t="s">
        <v>36</v>
      </c>
      <c r="B6" s="4" t="n">
        <v>182292</v>
      </c>
      <c r="C6" s="4" t="n">
        <v>182946</v>
      </c>
      <c r="D6" s="4" t="n">
        <v>185382</v>
      </c>
    </row>
    <row r="7" spans="1:4">
      <c r="A7" s="6" t="s">
        <v>37</v>
      </c>
    </row>
    <row r="8" spans="1:4">
      <c r="A8" s="3" t="s">
        <v>34</v>
      </c>
      <c r="B8" s="4" t="n">
        <v>149577</v>
      </c>
      <c r="C8" s="4" t="n">
        <v>148595</v>
      </c>
      <c r="D8" s="4" t="n">
        <v>151434</v>
      </c>
    </row>
    <row r="9" spans="1:4">
      <c r="A9" s="3" t="s">
        <v>35</v>
      </c>
      <c r="B9" s="4" t="n">
        <v>17316</v>
      </c>
      <c r="C9" s="4" t="n">
        <v>16602</v>
      </c>
      <c r="D9" s="4" t="n">
        <v>17808</v>
      </c>
    </row>
    <row r="10" spans="1:4">
      <c r="A10" s="3" t="s">
        <v>38</v>
      </c>
      <c r="D10" s="4" t="n">
        <v>358</v>
      </c>
    </row>
    <row r="11" spans="1:4">
      <c r="A11" s="3" t="s">
        <v>39</v>
      </c>
      <c r="B11" s="4" t="n">
        <v>5375</v>
      </c>
      <c r="C11" s="4" t="n">
        <v>5499</v>
      </c>
      <c r="D11" s="4" t="n">
        <v>5711</v>
      </c>
    </row>
    <row r="12" spans="1:4">
      <c r="A12" s="3" t="s">
        <v>40</v>
      </c>
      <c r="B12" s="4" t="n">
        <v>7743</v>
      </c>
      <c r="C12" s="4" t="n">
        <v>8375</v>
      </c>
      <c r="D12" s="4" t="n">
        <v>9128</v>
      </c>
    </row>
    <row r="13" spans="1:4">
      <c r="A13" s="3" t="s">
        <v>41</v>
      </c>
      <c r="B13" s="4" t="n">
        <v>180011</v>
      </c>
      <c r="C13" s="4" t="n">
        <v>179071</v>
      </c>
      <c r="D13" s="4" t="n">
        <v>184439</v>
      </c>
    </row>
    <row r="14" spans="1:4">
      <c r="A14" s="3" t="s">
        <v>42</v>
      </c>
      <c r="B14" s="4" t="n">
        <v>2281</v>
      </c>
      <c r="C14" s="4" t="n">
        <v>3875</v>
      </c>
      <c r="D14" s="4" t="n">
        <v>943</v>
      </c>
    </row>
    <row r="15" spans="1:4">
      <c r="A15" s="3" t="s">
        <v>43</v>
      </c>
      <c r="B15" s="4" t="n">
        <v>-863</v>
      </c>
      <c r="C15" s="4" t="n">
        <v>-1160</v>
      </c>
      <c r="D15" s="4" t="n">
        <v>-1687</v>
      </c>
    </row>
    <row r="16" spans="1:4">
      <c r="A16" s="3" t="s">
        <v>44</v>
      </c>
      <c r="B16" s="4" t="n">
        <v>1418</v>
      </c>
      <c r="C16" s="4" t="n">
        <v>2715</v>
      </c>
      <c r="D16" s="4" t="n">
        <v>-744</v>
      </c>
    </row>
    <row r="17" spans="1:4">
      <c r="A17" s="3" t="s">
        <v>45</v>
      </c>
      <c r="B17" s="4" t="n">
        <v>-632</v>
      </c>
      <c r="C17" s="4" t="n">
        <v>-842</v>
      </c>
      <c r="D17" s="4" t="n">
        <v>38</v>
      </c>
    </row>
    <row r="18" spans="1:4">
      <c r="A18" s="3" t="s">
        <v>46</v>
      </c>
      <c r="B18" s="4" t="n">
        <v>786</v>
      </c>
      <c r="C18" s="4" t="n">
        <v>1873</v>
      </c>
      <c r="D18" s="4" t="n">
        <v>-706</v>
      </c>
    </row>
    <row r="19" spans="1:4">
      <c r="A19" s="3" t="s">
        <v>47</v>
      </c>
      <c r="B19" s="4" t="n">
        <v>3</v>
      </c>
      <c r="C19" s="4" t="n">
        <v>-6</v>
      </c>
      <c r="D19" s="4" t="n">
        <v>2</v>
      </c>
    </row>
    <row r="20" spans="1:4">
      <c r="A20" s="3" t="s">
        <v>48</v>
      </c>
      <c r="B20" s="4" t="n">
        <v>-395</v>
      </c>
      <c r="C20" s="4" t="n">
        <v>482</v>
      </c>
      <c r="D20" s="4" t="n">
        <v>-3588</v>
      </c>
    </row>
    <row r="21" spans="1:4">
      <c r="A21" s="3" t="s">
        <v>49</v>
      </c>
      <c r="B21" s="5" t="n">
        <v>394</v>
      </c>
      <c r="C21" s="5" t="n">
        <v>2349</v>
      </c>
      <c r="D21" s="5" t="n">
        <v>-4292</v>
      </c>
    </row>
    <row r="22" spans="1:4">
      <c r="A22" s="6" t="s">
        <v>50</v>
      </c>
    </row>
    <row r="23" spans="1:4">
      <c r="A23" s="3" t="s">
        <v>51</v>
      </c>
      <c r="B23" s="7" t="n">
        <v>0.02</v>
      </c>
      <c r="C23" s="7" t="n">
        <v>0.06</v>
      </c>
      <c r="D23" s="7" t="n">
        <v>-0.02</v>
      </c>
    </row>
    <row r="24" spans="1:4">
      <c r="A24" s="3" t="s">
        <v>52</v>
      </c>
      <c r="B24" s="7" t="n">
        <v>0.02</v>
      </c>
      <c r="C24" s="7" t="n">
        <v>0.06</v>
      </c>
      <c r="D24" s="7"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6" t="s">
        <v>126</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6" t="s">
        <v>128</v>
      </c>
    </row>
    <row r="4" spans="1:2">
      <c r="A4" s="3" t="s">
        <v>181</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6" t="s">
        <v>130</v>
      </c>
    </row>
    <row r="4" spans="1:2">
      <c r="A4" s="3" t="s">
        <v>184</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34</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36</v>
      </c>
    </row>
    <row r="4" spans="1:2">
      <c r="A4" s="3" t="s">
        <v>194</v>
      </c>
      <c r="B4" s="3" t="s">
        <v>195</v>
      </c>
    </row>
    <row r="5" spans="1:2">
      <c r="A5" s="3" t="s">
        <v>196</v>
      </c>
      <c r="B5" s="3" t="s">
        <v>197</v>
      </c>
    </row>
    <row r="6" spans="1:2">
      <c r="A6" s="3" t="s">
        <v>198</v>
      </c>
      <c r="B6" s="3" t="s">
        <v>199</v>
      </c>
    </row>
    <row r="7" spans="1:2">
      <c r="A7" s="3" t="s">
        <v>200</v>
      </c>
      <c r="B7" s="3" t="s">
        <v>201</v>
      </c>
    </row>
    <row r="8" spans="1:2">
      <c r="A8" s="3" t="s">
        <v>202</v>
      </c>
      <c r="B8" s="3" t="s">
        <v>203</v>
      </c>
    </row>
    <row r="9" spans="1:2">
      <c r="A9" s="3" t="s">
        <v>204</v>
      </c>
      <c r="B9" s="3" t="s">
        <v>205</v>
      </c>
    </row>
    <row r="10" spans="1:2">
      <c r="A10" s="3" t="s">
        <v>206</v>
      </c>
      <c r="B10" s="3" t="s">
        <v>207</v>
      </c>
    </row>
    <row r="11" spans="1:2">
      <c r="A11" s="3" t="s">
        <v>208</v>
      </c>
      <c r="B11"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6" t="s">
        <v>138</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6" t="s">
        <v>140</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6" t="s">
        <v>146</v>
      </c>
    </row>
    <row r="4" spans="1:2">
      <c r="A4" s="3" t="s">
        <v>221</v>
      </c>
      <c r="B4"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23</v>
      </c>
      <c r="B1" s="2" t="s">
        <v>1</v>
      </c>
    </row>
    <row r="2" spans="1:3">
      <c r="B2" s="2" t="s">
        <v>224</v>
      </c>
      <c r="C2" s="2" t="s">
        <v>225</v>
      </c>
    </row>
    <row r="3" spans="1:3">
      <c r="A3" s="6" t="s">
        <v>122</v>
      </c>
    </row>
    <row r="4" spans="1:3">
      <c r="A4" s="3" t="s">
        <v>226</v>
      </c>
      <c r="B4" s="4" t="n">
        <v>165000</v>
      </c>
    </row>
    <row r="5" spans="1:3">
      <c r="A5" s="3" t="s">
        <v>227</v>
      </c>
      <c r="B5" s="4" t="n">
        <v>6</v>
      </c>
    </row>
    <row r="6" spans="1:3">
      <c r="A6" s="3" t="s">
        <v>228</v>
      </c>
      <c r="B6" s="4" t="n">
        <v>500</v>
      </c>
    </row>
    <row r="7" spans="1:3">
      <c r="A7" s="3" t="s">
        <v>229</v>
      </c>
      <c r="B7" s="4" t="n">
        <v>2</v>
      </c>
    </row>
    <row r="8" spans="1:3">
      <c r="A8" s="3" t="s">
        <v>230</v>
      </c>
      <c r="C8" s="3" t="s">
        <v>231</v>
      </c>
    </row>
    <row r="9" spans="1:3">
      <c r="A9" s="3" t="s">
        <v>232</v>
      </c>
      <c r="C9" s="3" t="s">
        <v>231</v>
      </c>
    </row>
    <row r="10" spans="1:3">
      <c r="A10" s="3" t="s">
        <v>233</v>
      </c>
      <c r="B10" s="4" t="n">
        <v>3</v>
      </c>
    </row>
    <row r="11" spans="1:3">
      <c r="A11" s="3" t="s">
        <v>234</v>
      </c>
      <c r="B11" s="3" t="s">
        <v>235</v>
      </c>
    </row>
    <row r="12" spans="1:3">
      <c r="A12" s="3" t="s">
        <v>236</v>
      </c>
    </row>
    <row r="13" spans="1:3">
      <c r="A13" s="6" t="s">
        <v>237</v>
      </c>
    </row>
    <row r="14" spans="1:3">
      <c r="A14" s="3" t="s">
        <v>238</v>
      </c>
      <c r="B14" s="3" t="s">
        <v>239</v>
      </c>
    </row>
    <row r="15" spans="1:3">
      <c r="A15" s="3" t="s">
        <v>240</v>
      </c>
    </row>
    <row r="16" spans="1:3">
      <c r="A16" s="6" t="s">
        <v>237</v>
      </c>
    </row>
    <row r="17" spans="1:3">
      <c r="A17" s="3" t="s">
        <v>238</v>
      </c>
      <c r="B17"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42</v>
      </c>
      <c r="B1" s="2" t="s">
        <v>243</v>
      </c>
      <c r="C1" s="2" t="s">
        <v>2</v>
      </c>
      <c r="D1" s="2" t="s">
        <v>244</v>
      </c>
      <c r="E1" s="2" t="s">
        <v>31</v>
      </c>
    </row>
    <row r="2" spans="1:5">
      <c r="A2" s="6" t="s">
        <v>124</v>
      </c>
    </row>
    <row r="3" spans="1:5">
      <c r="A3" s="3" t="s">
        <v>245</v>
      </c>
      <c r="B3" s="5" t="n">
        <v>35000000</v>
      </c>
      <c r="D3" s="5" t="n">
        <v>40000000</v>
      </c>
    </row>
    <row r="4" spans="1:5">
      <c r="A4" s="3" t="s">
        <v>246</v>
      </c>
    </row>
    <row r="5" spans="1:5">
      <c r="A5" s="6" t="s">
        <v>124</v>
      </c>
    </row>
    <row r="6" spans="1:5">
      <c r="A6" s="3" t="s">
        <v>245</v>
      </c>
      <c r="C6" s="5" t="n">
        <v>40000000</v>
      </c>
    </row>
    <row r="7" spans="1:5">
      <c r="A7" s="3" t="s">
        <v>247</v>
      </c>
      <c r="C7" s="5" t="n">
        <v>25250000</v>
      </c>
      <c r="E7" s="5" t="n">
        <v>3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1</v>
      </c>
    </row>
    <row r="2" spans="1:3">
      <c r="A2" s="6" t="s">
        <v>54</v>
      </c>
    </row>
    <row r="3" spans="1:3">
      <c r="A3" s="3" t="s">
        <v>55</v>
      </c>
      <c r="B3" s="5" t="n">
        <v>11677</v>
      </c>
      <c r="C3" s="5" t="n">
        <v>10496</v>
      </c>
    </row>
    <row r="4" spans="1:3">
      <c r="A4" s="3" t="s">
        <v>56</v>
      </c>
      <c r="B4" s="4" t="n">
        <v>3507</v>
      </c>
      <c r="C4" s="4" t="n">
        <v>2926</v>
      </c>
    </row>
    <row r="5" spans="1:3">
      <c r="A5" s="3" t="s">
        <v>57</v>
      </c>
      <c r="B5" s="4" t="n">
        <v>7285</v>
      </c>
      <c r="C5" s="4" t="n">
        <v>7952</v>
      </c>
    </row>
    <row r="6" spans="1:3">
      <c r="A6" s="3" t="s">
        <v>58</v>
      </c>
      <c r="B6" s="4" t="n">
        <v>1910</v>
      </c>
      <c r="C6" s="4" t="n">
        <v>1912</v>
      </c>
    </row>
    <row r="7" spans="1:3">
      <c r="A7" s="3" t="s">
        <v>59</v>
      </c>
      <c r="B7" s="4" t="n">
        <v>2365</v>
      </c>
      <c r="C7" s="4" t="n">
        <v>2530</v>
      </c>
    </row>
    <row r="8" spans="1:3">
      <c r="A8" s="3" t="s">
        <v>60</v>
      </c>
      <c r="B8" s="4" t="n">
        <v>7</v>
      </c>
    </row>
    <row r="9" spans="1:3">
      <c r="A9" s="3" t="s">
        <v>61</v>
      </c>
      <c r="B9" s="4" t="n">
        <v>221</v>
      </c>
      <c r="C9" s="4" t="n">
        <v>254</v>
      </c>
    </row>
    <row r="10" spans="1:3">
      <c r="A10" s="3" t="s">
        <v>62</v>
      </c>
      <c r="C10" s="4" t="n">
        <v>1308</v>
      </c>
    </row>
    <row r="11" spans="1:3">
      <c r="A11" s="3" t="s">
        <v>63</v>
      </c>
      <c r="B11" s="4" t="n">
        <v>26972</v>
      </c>
      <c r="C11" s="4" t="n">
        <v>27378</v>
      </c>
    </row>
    <row r="12" spans="1:3">
      <c r="A12" s="3" t="s">
        <v>64</v>
      </c>
      <c r="B12" s="4" t="n">
        <v>140714</v>
      </c>
      <c r="C12" s="4" t="n">
        <v>145425</v>
      </c>
    </row>
    <row r="13" spans="1:3">
      <c r="A13" s="3" t="s">
        <v>65</v>
      </c>
      <c r="B13" s="4" t="n">
        <v>594</v>
      </c>
      <c r="C13" s="4" t="n">
        <v>672</v>
      </c>
    </row>
    <row r="14" spans="1:3">
      <c r="A14" s="3" t="s">
        <v>62</v>
      </c>
      <c r="B14" s="4" t="n">
        <v>2020</v>
      </c>
      <c r="C14" s="4" t="n">
        <v>482</v>
      </c>
    </row>
    <row r="15" spans="1:3">
      <c r="A15" s="3" t="s">
        <v>66</v>
      </c>
      <c r="B15" s="4" t="n">
        <v>170300</v>
      </c>
      <c r="C15" s="4" t="n">
        <v>173957</v>
      </c>
    </row>
    <row r="16" spans="1:3">
      <c r="A16" s="6" t="s">
        <v>67</v>
      </c>
    </row>
    <row r="17" spans="1:3">
      <c r="A17" s="3" t="s">
        <v>68</v>
      </c>
      <c r="B17" s="4" t="n">
        <v>3749</v>
      </c>
      <c r="C17" s="4" t="n">
        <v>3380</v>
      </c>
    </row>
    <row r="18" spans="1:3">
      <c r="A18" s="3" t="s">
        <v>69</v>
      </c>
      <c r="B18" s="4" t="n">
        <v>7649</v>
      </c>
      <c r="C18" s="4" t="n">
        <v>7473</v>
      </c>
    </row>
    <row r="19" spans="1:3">
      <c r="A19" s="3" t="s">
        <v>70</v>
      </c>
      <c r="B19" s="4" t="n">
        <v>9732</v>
      </c>
      <c r="C19" s="4" t="n">
        <v>8538</v>
      </c>
    </row>
    <row r="20" spans="1:3">
      <c r="A20" s="3" t="s">
        <v>71</v>
      </c>
      <c r="C20" s="4" t="n">
        <v>44</v>
      </c>
    </row>
    <row r="21" spans="1:3">
      <c r="A21" s="3" t="s">
        <v>72</v>
      </c>
      <c r="B21" s="4" t="n">
        <v>361</v>
      </c>
      <c r="C21" s="4" t="n">
        <v>408</v>
      </c>
    </row>
    <row r="22" spans="1:3">
      <c r="A22" s="3" t="s">
        <v>73</v>
      </c>
      <c r="B22" s="4" t="n">
        <v>25250</v>
      </c>
      <c r="C22" s="4" t="n">
        <v>31500</v>
      </c>
    </row>
    <row r="23" spans="1:3">
      <c r="A23" s="3" t="s">
        <v>74</v>
      </c>
      <c r="B23" s="4" t="n">
        <v>46741</v>
      </c>
      <c r="C23" s="4" t="n">
        <v>51343</v>
      </c>
    </row>
    <row r="24" spans="1:3">
      <c r="A24" s="3" t="s">
        <v>75</v>
      </c>
      <c r="B24" s="4" t="n">
        <v>7897</v>
      </c>
      <c r="C24" s="4" t="n">
        <v>7606</v>
      </c>
    </row>
    <row r="25" spans="1:3">
      <c r="A25" s="3" t="s">
        <v>76</v>
      </c>
      <c r="B25" s="4" t="n">
        <v>54638</v>
      </c>
      <c r="C25" s="4" t="n">
        <v>58949</v>
      </c>
    </row>
    <row r="26" spans="1:3">
      <c r="A26" s="3" t="s">
        <v>77</v>
      </c>
      <c r="B26" s="3" t="s">
        <v>78</v>
      </c>
      <c r="C26" s="3" t="s">
        <v>78</v>
      </c>
    </row>
    <row r="27" spans="1:3">
      <c r="A27" s="6" t="s">
        <v>79</v>
      </c>
    </row>
    <row r="28" spans="1:3">
      <c r="A28" s="3" t="s">
        <v>80</v>
      </c>
      <c r="B28" s="4" t="n">
        <v>5669</v>
      </c>
      <c r="C28" s="4" t="n">
        <v>5424</v>
      </c>
    </row>
    <row r="29" spans="1:3">
      <c r="A29" s="3" t="s">
        <v>81</v>
      </c>
      <c r="B29" s="4" t="n">
        <v>111288</v>
      </c>
      <c r="C29" s="4" t="n">
        <v>110502</v>
      </c>
    </row>
    <row r="30" spans="1:3">
      <c r="A30" s="3" t="s">
        <v>82</v>
      </c>
      <c r="B30" s="4" t="n">
        <v>-4596</v>
      </c>
      <c r="C30" s="4" t="n">
        <v>-4204</v>
      </c>
    </row>
    <row r="31" spans="1:3">
      <c r="A31" s="3" t="s">
        <v>83</v>
      </c>
      <c r="B31" s="4" t="n">
        <v>115662</v>
      </c>
      <c r="C31" s="4" t="n">
        <v>115008</v>
      </c>
    </row>
    <row r="32" spans="1:3">
      <c r="A32" s="3" t="s">
        <v>84</v>
      </c>
      <c r="B32" s="4" t="n">
        <v>170300</v>
      </c>
      <c r="C32" s="4" t="n">
        <v>173957</v>
      </c>
    </row>
    <row r="33" spans="1:3">
      <c r="A33" s="3" t="s">
        <v>27</v>
      </c>
    </row>
    <row r="34" spans="1:3">
      <c r="A34" s="6" t="s">
        <v>79</v>
      </c>
    </row>
    <row r="35" spans="1:3">
      <c r="A35" s="3" t="s">
        <v>85</v>
      </c>
      <c r="B35" s="4" t="n">
        <v>1814</v>
      </c>
      <c r="C35" s="4" t="n">
        <v>1799</v>
      </c>
    </row>
    <row r="36" spans="1:3">
      <c r="A36" s="3" t="s">
        <v>83</v>
      </c>
      <c r="B36" s="4" t="n">
        <v>1814</v>
      </c>
      <c r="C36" s="4" t="n">
        <v>1799</v>
      </c>
    </row>
    <row r="37" spans="1:3">
      <c r="A37" s="3" t="s">
        <v>29</v>
      </c>
    </row>
    <row r="38" spans="1:3">
      <c r="A38" s="6" t="s">
        <v>79</v>
      </c>
    </row>
    <row r="39" spans="1:3">
      <c r="A39" s="3" t="s">
        <v>85</v>
      </c>
      <c r="B39" s="4" t="n">
        <v>1487</v>
      </c>
      <c r="C39" s="4" t="n">
        <v>1487</v>
      </c>
    </row>
    <row r="40" spans="1:3">
      <c r="A40" s="3" t="s">
        <v>83</v>
      </c>
      <c r="B40" s="5" t="n">
        <v>1487</v>
      </c>
      <c r="C40" s="5" t="n">
        <v>1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248</v>
      </c>
      <c r="B1" s="2" t="s">
        <v>1</v>
      </c>
    </row>
    <row r="2" spans="1:2">
      <c r="B2" s="2" t="s">
        <v>2</v>
      </c>
    </row>
    <row r="3" spans="1:2">
      <c r="A3" s="3" t="s">
        <v>249</v>
      </c>
    </row>
    <row r="4" spans="1:2">
      <c r="A4" s="6" t="s">
        <v>155</v>
      </c>
    </row>
    <row r="5" spans="1:2">
      <c r="A5" s="3" t="s">
        <v>250</v>
      </c>
      <c r="B5" s="3" t="s">
        <v>251</v>
      </c>
    </row>
    <row r="6" spans="1:2">
      <c r="A6" s="3" t="s">
        <v>252</v>
      </c>
    </row>
    <row r="7" spans="1:2">
      <c r="A7" s="6" t="s">
        <v>155</v>
      </c>
    </row>
    <row r="8" spans="1:2">
      <c r="A8" s="3" t="s">
        <v>250</v>
      </c>
      <c r="B8" s="3" t="s">
        <v>253</v>
      </c>
    </row>
    <row r="9" spans="1:2">
      <c r="A9" s="3" t="s">
        <v>254</v>
      </c>
    </row>
    <row r="10" spans="1:2">
      <c r="A10" s="6" t="s">
        <v>155</v>
      </c>
    </row>
    <row r="11" spans="1:2">
      <c r="A11" s="3" t="s">
        <v>250</v>
      </c>
      <c r="B11" s="3" t="s">
        <v>255</v>
      </c>
    </row>
    <row r="12" spans="1:2">
      <c r="A12" s="3" t="s">
        <v>256</v>
      </c>
    </row>
    <row r="13" spans="1:2">
      <c r="A13" s="6" t="s">
        <v>155</v>
      </c>
    </row>
    <row r="14" spans="1:2">
      <c r="A14" s="3" t="s">
        <v>250</v>
      </c>
      <c r="B1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v>
      </c>
      <c r="C2" s="2" t="s">
        <v>31</v>
      </c>
      <c r="D2" s="2" t="s">
        <v>32</v>
      </c>
    </row>
    <row r="3" spans="1:4">
      <c r="A3" s="6" t="s">
        <v>159</v>
      </c>
    </row>
    <row r="4" spans="1:4">
      <c r="A4" s="3" t="s">
        <v>258</v>
      </c>
      <c r="B4" s="5" t="n">
        <v>0</v>
      </c>
      <c r="C4" s="5" t="n">
        <v>0</v>
      </c>
      <c r="D4" s="5" t="n">
        <v>0</v>
      </c>
    </row>
    <row r="5" spans="1:4">
      <c r="A5" s="3" t="s">
        <v>259</v>
      </c>
      <c r="B5" s="4" t="n">
        <v>0</v>
      </c>
      <c r="C5" s="4" t="n">
        <v>0</v>
      </c>
    </row>
    <row r="6" spans="1:4">
      <c r="A6" s="3" t="s">
        <v>260</v>
      </c>
      <c r="B6" s="4" t="n">
        <v>1652000</v>
      </c>
      <c r="C6" s="4" t="n">
        <v>1660000</v>
      </c>
    </row>
    <row r="7" spans="1:4">
      <c r="A7" s="6" t="s">
        <v>161</v>
      </c>
    </row>
    <row r="8" spans="1:4">
      <c r="A8" s="3" t="s">
        <v>261</v>
      </c>
      <c r="B8" s="4" t="n">
        <v>18784000</v>
      </c>
      <c r="C8" s="4" t="n">
        <v>18003000</v>
      </c>
      <c r="D8" s="4" t="n">
        <v>18241000</v>
      </c>
    </row>
    <row r="9" spans="1:4">
      <c r="A9" s="6" t="s">
        <v>163</v>
      </c>
    </row>
    <row r="10" spans="1:4">
      <c r="A10" s="3" t="s">
        <v>262</v>
      </c>
      <c r="B10" s="5" t="n">
        <v>2161000</v>
      </c>
      <c r="C10" s="5" t="n">
        <v>2135000</v>
      </c>
      <c r="D10" s="5" t="n">
        <v>2171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3</v>
      </c>
      <c r="B1" s="2" t="s">
        <v>264</v>
      </c>
      <c r="J1" s="2" t="s">
        <v>1</v>
      </c>
    </row>
    <row r="2" spans="1:12">
      <c r="B2" s="2" t="s">
        <v>2</v>
      </c>
      <c r="C2" s="2" t="s">
        <v>265</v>
      </c>
      <c r="D2" s="2" t="s">
        <v>4</v>
      </c>
      <c r="E2" s="2" t="s">
        <v>266</v>
      </c>
      <c r="F2" s="2" t="s">
        <v>31</v>
      </c>
      <c r="G2" s="2" t="s">
        <v>267</v>
      </c>
      <c r="H2" s="2" t="s">
        <v>268</v>
      </c>
      <c r="I2" s="2" t="s">
        <v>269</v>
      </c>
      <c r="J2" s="2" t="s">
        <v>2</v>
      </c>
      <c r="K2" s="2" t="s">
        <v>31</v>
      </c>
      <c r="L2" s="2" t="s">
        <v>32</v>
      </c>
    </row>
    <row r="3" spans="1:12">
      <c r="A3" s="6" t="s">
        <v>270</v>
      </c>
    </row>
    <row r="4" spans="1:12">
      <c r="A4" s="3" t="s">
        <v>46</v>
      </c>
      <c r="J4" s="5" t="n">
        <v>786000</v>
      </c>
      <c r="K4" s="5" t="n">
        <v>1873000</v>
      </c>
      <c r="L4" s="5" t="n">
        <v>-706000</v>
      </c>
    </row>
    <row r="5" spans="1:12">
      <c r="A5" s="3" t="s">
        <v>271</v>
      </c>
      <c r="J5" s="4" t="n">
        <v>20000</v>
      </c>
      <c r="K5" s="4" t="n">
        <v>44000</v>
      </c>
    </row>
    <row r="6" spans="1:12">
      <c r="A6" s="3" t="s">
        <v>272</v>
      </c>
      <c r="J6" s="5" t="n">
        <v>766000</v>
      </c>
      <c r="K6" s="5" t="n">
        <v>1829000</v>
      </c>
      <c r="L6" s="5" t="n">
        <v>-706000</v>
      </c>
    </row>
    <row r="7" spans="1:12">
      <c r="A7" s="3" t="s">
        <v>273</v>
      </c>
      <c r="J7" s="4" t="n">
        <v>32201000</v>
      </c>
      <c r="K7" s="4" t="n">
        <v>32085000</v>
      </c>
      <c r="L7" s="4" t="n">
        <v>31961000</v>
      </c>
    </row>
    <row r="8" spans="1:12">
      <c r="A8" s="3" t="s">
        <v>274</v>
      </c>
      <c r="B8" s="7" t="n">
        <v>-0.01</v>
      </c>
      <c r="C8" s="7" t="n">
        <v>0.02</v>
      </c>
      <c r="D8" s="7" t="n">
        <v>0.02</v>
      </c>
      <c r="E8" s="7" t="n">
        <v>-0.01</v>
      </c>
      <c r="F8" s="7" t="n">
        <v>0.02</v>
      </c>
      <c r="G8" s="7" t="n">
        <v>0.03</v>
      </c>
      <c r="H8" s="7" t="n">
        <v>0.02</v>
      </c>
      <c r="I8" s="7" t="n">
        <v>-0.01</v>
      </c>
      <c r="J8" s="7" t="n">
        <v>0.02</v>
      </c>
      <c r="K8" s="7" t="n">
        <v>0.06</v>
      </c>
      <c r="L8" s="7" t="n">
        <v>-0.02</v>
      </c>
    </row>
    <row r="9" spans="1:12">
      <c r="A9" s="3" t="s">
        <v>275</v>
      </c>
      <c r="J9" s="4" t="n">
        <v>0</v>
      </c>
      <c r="K9" s="4" t="n">
        <v>0</v>
      </c>
      <c r="L9" s="4" t="n">
        <v>0</v>
      </c>
    </row>
    <row r="10" spans="1:12">
      <c r="A10" s="3" t="s">
        <v>276</v>
      </c>
      <c r="J10" s="5" t="n">
        <v>0</v>
      </c>
      <c r="K10" s="5" t="n">
        <v>0</v>
      </c>
      <c r="L10" s="5" t="n">
        <v>0</v>
      </c>
    </row>
    <row r="11" spans="1:12">
      <c r="A11" s="3" t="s">
        <v>277</v>
      </c>
    </row>
    <row r="12" spans="1:12">
      <c r="A12" s="6" t="s">
        <v>167</v>
      </c>
    </row>
    <row r="13" spans="1:12">
      <c r="A13" s="3" t="s">
        <v>278</v>
      </c>
      <c r="J13" s="4" t="n">
        <v>326000</v>
      </c>
      <c r="K13" s="4" t="n">
        <v>375000</v>
      </c>
      <c r="L13" s="4" t="n">
        <v>580000</v>
      </c>
    </row>
    <row r="14" spans="1:12">
      <c r="A14" s="3" t="s">
        <v>279</v>
      </c>
      <c r="J14" s="5" t="n">
        <v>14000</v>
      </c>
      <c r="K14" s="5" t="n">
        <v>-20000</v>
      </c>
      <c r="L14" s="5" t="n">
        <v>51000</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1</v>
      </c>
    </row>
    <row r="2" spans="1:3">
      <c r="A2" s="6" t="s">
        <v>128</v>
      </c>
    </row>
    <row r="3" spans="1:3">
      <c r="A3" s="3" t="s">
        <v>281</v>
      </c>
      <c r="B3" s="5" t="n">
        <v>278505000</v>
      </c>
      <c r="C3" s="5" t="n">
        <v>276294000</v>
      </c>
    </row>
    <row r="4" spans="1:3">
      <c r="A4" s="3" t="s">
        <v>282</v>
      </c>
      <c r="B4" s="4" t="n">
        <v>-137791000</v>
      </c>
      <c r="C4" s="4" t="n">
        <v>-130869000</v>
      </c>
    </row>
    <row r="5" spans="1:3">
      <c r="A5" s="3" t="s">
        <v>64</v>
      </c>
      <c r="B5" s="4" t="n">
        <v>140714000</v>
      </c>
      <c r="C5" s="4" t="n">
        <v>145425000</v>
      </c>
    </row>
    <row r="6" spans="1:3">
      <c r="A6" s="3" t="s">
        <v>283</v>
      </c>
    </row>
    <row r="7" spans="1:3">
      <c r="A7" s="6" t="s">
        <v>128</v>
      </c>
    </row>
    <row r="8" spans="1:3">
      <c r="A8" s="3" t="s">
        <v>281</v>
      </c>
      <c r="B8" s="4" t="n">
        <v>785000</v>
      </c>
      <c r="C8" s="4" t="n">
        <v>785000</v>
      </c>
    </row>
    <row r="9" spans="1:3">
      <c r="A9" s="3" t="s">
        <v>284</v>
      </c>
    </row>
    <row r="10" spans="1:3">
      <c r="A10" s="6" t="s">
        <v>128</v>
      </c>
    </row>
    <row r="11" spans="1:3">
      <c r="A11" s="3" t="s">
        <v>281</v>
      </c>
      <c r="B11" s="4" t="n">
        <v>77032000</v>
      </c>
      <c r="C11" s="4" t="n">
        <v>77032000</v>
      </c>
    </row>
    <row r="12" spans="1:3">
      <c r="A12" s="3" t="s">
        <v>285</v>
      </c>
    </row>
    <row r="13" spans="1:3">
      <c r="A13" s="6" t="s">
        <v>128</v>
      </c>
    </row>
    <row r="14" spans="1:3">
      <c r="A14" s="3" t="s">
        <v>281</v>
      </c>
      <c r="B14" s="4" t="n">
        <v>113685000</v>
      </c>
      <c r="C14" s="4" t="n">
        <v>113599000</v>
      </c>
    </row>
    <row r="15" spans="1:3">
      <c r="A15" s="3" t="s">
        <v>286</v>
      </c>
    </row>
    <row r="16" spans="1:3">
      <c r="A16" s="6" t="s">
        <v>128</v>
      </c>
    </row>
    <row r="17" spans="1:3">
      <c r="A17" s="3" t="s">
        <v>281</v>
      </c>
      <c r="B17" s="4" t="n">
        <v>10982000</v>
      </c>
      <c r="C17" s="4" t="n">
        <v>10982000</v>
      </c>
    </row>
    <row r="18" spans="1:3">
      <c r="A18" s="3" t="s">
        <v>287</v>
      </c>
    </row>
    <row r="19" spans="1:3">
      <c r="A19" s="6" t="s">
        <v>128</v>
      </c>
    </row>
    <row r="20" spans="1:3">
      <c r="A20" s="3" t="s">
        <v>281</v>
      </c>
      <c r="B20" s="4" t="n">
        <v>16798000</v>
      </c>
      <c r="C20" s="4" t="n">
        <v>16781000</v>
      </c>
    </row>
    <row r="21" spans="1:3">
      <c r="A21" s="3" t="s">
        <v>288</v>
      </c>
    </row>
    <row r="22" spans="1:3">
      <c r="A22" s="6" t="s">
        <v>128</v>
      </c>
    </row>
    <row r="23" spans="1:3">
      <c r="A23" s="3" t="s">
        <v>281</v>
      </c>
      <c r="B23" s="4" t="n">
        <v>58642000</v>
      </c>
      <c r="C23" s="4" t="n">
        <v>56871000</v>
      </c>
    </row>
    <row r="24" spans="1:3">
      <c r="A24" s="3" t="s">
        <v>289</v>
      </c>
    </row>
    <row r="25" spans="1:3">
      <c r="A25" s="6" t="s">
        <v>128</v>
      </c>
    </row>
    <row r="26" spans="1:3">
      <c r="A26" s="3" t="s">
        <v>281</v>
      </c>
      <c r="B26" s="5" t="n">
        <v>581000</v>
      </c>
      <c r="C26" s="5" t="n">
        <v>24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0</v>
      </c>
      <c r="B1" s="2" t="s">
        <v>2</v>
      </c>
      <c r="C1" s="2" t="s">
        <v>31</v>
      </c>
    </row>
    <row r="2" spans="1:3">
      <c r="A2" s="6" t="s">
        <v>130</v>
      </c>
    </row>
    <row r="3" spans="1:3">
      <c r="A3" s="3" t="s">
        <v>159</v>
      </c>
      <c r="B3" s="5" t="n">
        <v>1652000</v>
      </c>
      <c r="C3" s="5" t="n">
        <v>1660000</v>
      </c>
    </row>
    <row r="4" spans="1:3">
      <c r="A4" s="3" t="s">
        <v>291</v>
      </c>
      <c r="B4" s="4" t="n">
        <v>2351000</v>
      </c>
      <c r="C4" s="4" t="n">
        <v>2179000</v>
      </c>
    </row>
    <row r="5" spans="1:3">
      <c r="A5" s="3" t="s">
        <v>292</v>
      </c>
      <c r="B5" s="4" t="n">
        <v>3583000</v>
      </c>
      <c r="C5" s="4" t="n">
        <v>2564000</v>
      </c>
    </row>
    <row r="6" spans="1:3">
      <c r="A6" s="3" t="s">
        <v>293</v>
      </c>
      <c r="B6" s="4" t="n">
        <v>2146000</v>
      </c>
      <c r="C6" s="4" t="n">
        <v>2135000</v>
      </c>
    </row>
    <row r="7" spans="1:3">
      <c r="A7" s="3" t="s">
        <v>70</v>
      </c>
      <c r="B7" s="5" t="n">
        <v>9732000</v>
      </c>
      <c r="C7" s="5" t="n">
        <v>85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294</v>
      </c>
      <c r="B1" s="2" t="s">
        <v>1</v>
      </c>
    </row>
    <row r="2" spans="1:5">
      <c r="B2" s="2" t="s">
        <v>2</v>
      </c>
      <c r="C2" s="2" t="s">
        <v>243</v>
      </c>
      <c r="D2" s="2" t="s">
        <v>244</v>
      </c>
      <c r="E2" s="2" t="s">
        <v>31</v>
      </c>
    </row>
    <row r="3" spans="1:5">
      <c r="A3" s="6" t="s">
        <v>132</v>
      </c>
    </row>
    <row r="4" spans="1:5">
      <c r="A4" s="3" t="s">
        <v>245</v>
      </c>
      <c r="C4" s="5" t="n">
        <v>35000000</v>
      </c>
      <c r="D4" s="5" t="n">
        <v>40000000</v>
      </c>
    </row>
    <row r="5" spans="1:5">
      <c r="A5" s="3" t="s">
        <v>246</v>
      </c>
    </row>
    <row r="6" spans="1:5">
      <c r="A6" s="6" t="s">
        <v>132</v>
      </c>
    </row>
    <row r="7" spans="1:5">
      <c r="A7" s="3" t="s">
        <v>245</v>
      </c>
      <c r="B7" s="5" t="n">
        <v>40000000</v>
      </c>
    </row>
    <row r="8" spans="1:5">
      <c r="A8" s="3" t="s">
        <v>295</v>
      </c>
      <c r="B8" s="3" t="s">
        <v>296</v>
      </c>
    </row>
    <row r="9" spans="1:5">
      <c r="A9" s="3" t="s">
        <v>297</v>
      </c>
      <c r="B9" s="3" t="s">
        <v>298</v>
      </c>
    </row>
    <row r="10" spans="1:5">
      <c r="A10" s="3" t="s">
        <v>247</v>
      </c>
      <c r="B10" s="5" t="n">
        <v>25250000</v>
      </c>
      <c r="E10" s="5" t="n">
        <v>31500000</v>
      </c>
    </row>
    <row r="11" spans="1:5">
      <c r="A11" s="3" t="s">
        <v>299</v>
      </c>
      <c r="B11" s="5" t="n">
        <v>14750000</v>
      </c>
    </row>
    <row r="12" spans="1:5">
      <c r="A12" s="3" t="s">
        <v>300</v>
      </c>
      <c r="B12" s="3" t="s">
        <v>301</v>
      </c>
    </row>
    <row r="13" spans="1:5">
      <c r="A13" s="3" t="s">
        <v>302</v>
      </c>
    </row>
    <row r="14" spans="1:5">
      <c r="A14" s="6" t="s">
        <v>132</v>
      </c>
    </row>
    <row r="15" spans="1:5">
      <c r="A15" s="3" t="s">
        <v>297</v>
      </c>
      <c r="B15" s="3" t="s">
        <v>303</v>
      </c>
    </row>
    <row r="16" spans="1:5">
      <c r="A16" s="3" t="s">
        <v>304</v>
      </c>
    </row>
    <row r="17" spans="1:5">
      <c r="A17" s="6" t="s">
        <v>132</v>
      </c>
    </row>
    <row r="18" spans="1:5">
      <c r="A18" s="3" t="s">
        <v>297</v>
      </c>
      <c r="B18"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1</v>
      </c>
      <c r="D2" s="2" t="s">
        <v>32</v>
      </c>
    </row>
    <row r="3" spans="1:4">
      <c r="A3" s="6" t="s">
        <v>307</v>
      </c>
    </row>
    <row r="4" spans="1:4">
      <c r="A4" s="3" t="s">
        <v>308</v>
      </c>
      <c r="B4" s="5" t="n">
        <v>-513000</v>
      </c>
      <c r="C4" s="5" t="n">
        <v>-972000</v>
      </c>
      <c r="D4" s="5" t="n">
        <v>-503000</v>
      </c>
    </row>
    <row r="5" spans="1:4">
      <c r="A5" s="3" t="s">
        <v>309</v>
      </c>
      <c r="B5" s="4" t="n">
        <v>-155000</v>
      </c>
      <c r="C5" s="4" t="n">
        <v>-378000</v>
      </c>
      <c r="D5" s="4" t="n">
        <v>-182000</v>
      </c>
    </row>
    <row r="6" spans="1:4">
      <c r="A6" s="3" t="s">
        <v>310</v>
      </c>
      <c r="B6" s="4" t="n">
        <v>-668000</v>
      </c>
      <c r="C6" s="4" t="n">
        <v>-1350000</v>
      </c>
      <c r="D6" s="4" t="n">
        <v>-685000</v>
      </c>
    </row>
    <row r="7" spans="1:4">
      <c r="A7" s="6" t="s">
        <v>311</v>
      </c>
    </row>
    <row r="8" spans="1:4">
      <c r="A8" s="3" t="s">
        <v>308</v>
      </c>
      <c r="B8" s="4" t="n">
        <v>34000</v>
      </c>
      <c r="C8" s="4" t="n">
        <v>423000</v>
      </c>
      <c r="D8" s="4" t="n">
        <v>623000</v>
      </c>
    </row>
    <row r="9" spans="1:4">
      <c r="A9" s="3" t="s">
        <v>309</v>
      </c>
      <c r="B9" s="4" t="n">
        <v>2000</v>
      </c>
      <c r="C9" s="4" t="n">
        <v>85000</v>
      </c>
      <c r="D9" s="4" t="n">
        <v>100000</v>
      </c>
    </row>
    <row r="10" spans="1:4">
      <c r="A10" s="3" t="s">
        <v>62</v>
      </c>
      <c r="B10" s="4" t="n">
        <v>36000</v>
      </c>
      <c r="C10" s="4" t="n">
        <v>508000</v>
      </c>
      <c r="D10" s="4" t="n">
        <v>723000</v>
      </c>
    </row>
    <row r="11" spans="1:4">
      <c r="A11" s="6" t="s">
        <v>312</v>
      </c>
    </row>
    <row r="12" spans="1:4">
      <c r="A12" s="3" t="s">
        <v>313</v>
      </c>
      <c r="B12" s="5" t="n">
        <v>-632000</v>
      </c>
      <c r="C12" s="5" t="n">
        <v>-842000</v>
      </c>
      <c r="D12" s="5" t="n">
        <v>38000</v>
      </c>
    </row>
    <row r="13" spans="1:4">
      <c r="A13" s="6" t="s">
        <v>314</v>
      </c>
    </row>
    <row r="14" spans="1:4">
      <c r="A14" s="3" t="s">
        <v>315</v>
      </c>
      <c r="B14" s="3" t="s">
        <v>316</v>
      </c>
      <c r="C14" s="3" t="s">
        <v>316</v>
      </c>
      <c r="D14" s="3" t="s">
        <v>316</v>
      </c>
    </row>
    <row r="15" spans="1:4">
      <c r="A15" s="3" t="s">
        <v>317</v>
      </c>
      <c r="B15" s="3" t="s">
        <v>318</v>
      </c>
      <c r="C15" s="3" t="s">
        <v>318</v>
      </c>
      <c r="D15" s="3" t="s">
        <v>319</v>
      </c>
    </row>
    <row r="16" spans="1:4">
      <c r="A16" s="3" t="s">
        <v>320</v>
      </c>
      <c r="B16" s="3" t="s">
        <v>321</v>
      </c>
      <c r="C16" s="3" t="s">
        <v>322</v>
      </c>
      <c r="D16" s="3" t="s">
        <v>323</v>
      </c>
    </row>
    <row r="17" spans="1:4">
      <c r="A17" s="3" t="s">
        <v>324</v>
      </c>
      <c r="B17" s="3" t="s">
        <v>325</v>
      </c>
      <c r="C17" s="3" t="s">
        <v>326</v>
      </c>
    </row>
    <row r="18" spans="1:4">
      <c r="A18" s="3" t="s">
        <v>327</v>
      </c>
      <c r="B18" s="3" t="s">
        <v>328</v>
      </c>
      <c r="C18" s="3" t="s">
        <v>329</v>
      </c>
      <c r="D18" s="3" t="s">
        <v>330</v>
      </c>
    </row>
    <row r="19" spans="1:4">
      <c r="A19" s="3" t="s">
        <v>331</v>
      </c>
      <c r="B19" s="3" t="s">
        <v>332</v>
      </c>
      <c r="C19" s="3" t="s">
        <v>333</v>
      </c>
      <c r="D19" s="3" t="s">
        <v>334</v>
      </c>
    </row>
    <row r="20" spans="1:4">
      <c r="A20" s="6" t="s">
        <v>335</v>
      </c>
    </row>
    <row r="21" spans="1:4">
      <c r="A21" s="3" t="s">
        <v>159</v>
      </c>
      <c r="B21" s="5" t="n">
        <v>656000</v>
      </c>
      <c r="C21" s="5" t="n">
        <v>660000</v>
      </c>
    </row>
    <row r="22" spans="1:4">
      <c r="A22" s="3" t="s">
        <v>336</v>
      </c>
      <c r="B22" s="4" t="n">
        <v>4077000</v>
      </c>
      <c r="C22" s="4" t="n">
        <v>3901000</v>
      </c>
    </row>
    <row r="23" spans="1:4">
      <c r="A23" s="3" t="s">
        <v>337</v>
      </c>
      <c r="C23" s="4" t="n">
        <v>91000</v>
      </c>
    </row>
    <row r="24" spans="1:4">
      <c r="A24" s="3" t="s">
        <v>324</v>
      </c>
      <c r="B24" s="4" t="n">
        <v>96000</v>
      </c>
      <c r="C24" s="4" t="n">
        <v>132000</v>
      </c>
    </row>
    <row r="25" spans="1:4">
      <c r="A25" s="3" t="s">
        <v>293</v>
      </c>
      <c r="B25" s="4" t="n">
        <v>236000</v>
      </c>
      <c r="C25" s="4" t="n">
        <v>297000</v>
      </c>
    </row>
    <row r="26" spans="1:4">
      <c r="A26" s="3" t="s">
        <v>338</v>
      </c>
      <c r="B26" s="4" t="n">
        <v>5065000</v>
      </c>
      <c r="C26" s="4" t="n">
        <v>5081000</v>
      </c>
    </row>
    <row r="27" spans="1:4">
      <c r="A27" s="3" t="s">
        <v>339</v>
      </c>
      <c r="C27" s="4" t="n">
        <v>-91000</v>
      </c>
    </row>
    <row r="28" spans="1:4">
      <c r="A28" s="3" t="s">
        <v>340</v>
      </c>
      <c r="B28" s="4" t="n">
        <v>5065000</v>
      </c>
      <c r="C28" s="4" t="n">
        <v>4990000</v>
      </c>
    </row>
    <row r="29" spans="1:4">
      <c r="A29" s="6" t="s">
        <v>341</v>
      </c>
    </row>
    <row r="30" spans="1:4">
      <c r="A30" s="3" t="s">
        <v>342</v>
      </c>
      <c r="B30" s="4" t="n">
        <v>-3045000</v>
      </c>
      <c r="C30" s="4" t="n">
        <v>-3200000</v>
      </c>
    </row>
    <row r="31" spans="1:4">
      <c r="A31" s="3" t="s">
        <v>343</v>
      </c>
      <c r="B31" s="4" t="n">
        <v>-3045000</v>
      </c>
      <c r="C31" s="4" t="n">
        <v>-3200000</v>
      </c>
    </row>
    <row r="32" spans="1:4">
      <c r="A32" s="3" t="s">
        <v>340</v>
      </c>
      <c r="B32" s="4" t="n">
        <v>2020000</v>
      </c>
      <c r="C32" s="4" t="n">
        <v>1790000</v>
      </c>
    </row>
    <row r="33" spans="1:4">
      <c r="A33" s="6" t="s">
        <v>344</v>
      </c>
    </row>
    <row r="34" spans="1:4">
      <c r="A34" s="3" t="s">
        <v>345</v>
      </c>
      <c r="C34" s="4" t="n">
        <v>1308000</v>
      </c>
    </row>
    <row r="35" spans="1:4">
      <c r="A35" s="3" t="s">
        <v>346</v>
      </c>
      <c r="B35" s="4" t="n">
        <v>2020000</v>
      </c>
      <c r="C35" s="4" t="n">
        <v>482000</v>
      </c>
    </row>
    <row r="36" spans="1:4">
      <c r="A36" s="3" t="s">
        <v>340</v>
      </c>
      <c r="B36" s="5" t="n">
        <v>2020000</v>
      </c>
      <c r="C36" s="5" t="n">
        <v>179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47</v>
      </c>
      <c r="B1" s="2" t="s">
        <v>2</v>
      </c>
      <c r="C1" s="2" t="s">
        <v>31</v>
      </c>
      <c r="D1" s="2" t="s">
        <v>32</v>
      </c>
    </row>
    <row r="2" spans="1:4">
      <c r="A2" s="6" t="s">
        <v>136</v>
      </c>
    </row>
    <row r="3" spans="1:4">
      <c r="A3" s="3" t="s">
        <v>348</v>
      </c>
      <c r="B3" s="5" t="n">
        <v>14960000</v>
      </c>
      <c r="C3" s="5" t="n">
        <v>14442000</v>
      </c>
      <c r="D3" s="5" t="n">
        <v>14655000</v>
      </c>
    </row>
    <row r="4" spans="1:4">
      <c r="A4" s="3" t="s">
        <v>349</v>
      </c>
    </row>
    <row r="5" spans="1:4">
      <c r="A5" s="6" t="s">
        <v>136</v>
      </c>
    </row>
    <row r="6" spans="1:4">
      <c r="A6" s="3" t="s">
        <v>348</v>
      </c>
      <c r="B6" s="5" t="n">
        <v>304000</v>
      </c>
      <c r="C6" s="5" t="n">
        <v>28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1</v>
      </c>
      <c r="D2" s="2" t="s">
        <v>32</v>
      </c>
    </row>
    <row r="3" spans="1:4">
      <c r="A3" s="6" t="s">
        <v>351</v>
      </c>
    </row>
    <row r="4" spans="1:4">
      <c r="A4" s="3" t="s">
        <v>352</v>
      </c>
      <c r="B4" s="5" t="n">
        <v>22358000</v>
      </c>
      <c r="C4" s="5" t="n">
        <v>23787000</v>
      </c>
    </row>
    <row r="5" spans="1:4">
      <c r="A5" s="3" t="s">
        <v>353</v>
      </c>
      <c r="B5" s="4" t="n">
        <v>867000</v>
      </c>
      <c r="C5" s="4" t="n">
        <v>948000</v>
      </c>
      <c r="D5" s="5" t="n">
        <v>915000</v>
      </c>
    </row>
    <row r="6" spans="1:4">
      <c r="A6" s="3" t="s">
        <v>354</v>
      </c>
      <c r="B6" s="4" t="n">
        <v>502000</v>
      </c>
      <c r="C6" s="4" t="n">
        <v>-1870000</v>
      </c>
    </row>
    <row r="7" spans="1:4">
      <c r="A7" s="3" t="s">
        <v>355</v>
      </c>
      <c r="B7" s="4" t="n">
        <v>-540000</v>
      </c>
      <c r="C7" s="4" t="n">
        <v>-507000</v>
      </c>
    </row>
    <row r="8" spans="1:4">
      <c r="A8" s="3" t="s">
        <v>356</v>
      </c>
      <c r="B8" s="4" t="n">
        <v>23187000</v>
      </c>
      <c r="C8" s="4" t="n">
        <v>22358000</v>
      </c>
      <c r="D8" s="4" t="n">
        <v>23787000</v>
      </c>
    </row>
    <row r="9" spans="1:4">
      <c r="A9" s="6" t="s">
        <v>357</v>
      </c>
    </row>
    <row r="10" spans="1:4">
      <c r="A10" s="3" t="s">
        <v>358</v>
      </c>
      <c r="B10" s="4" t="n">
        <v>14442000</v>
      </c>
      <c r="C10" s="4" t="n">
        <v>14655000</v>
      </c>
    </row>
    <row r="11" spans="1:4">
      <c r="A11" s="3" t="s">
        <v>359</v>
      </c>
      <c r="B11" s="4" t="n">
        <v>848000</v>
      </c>
      <c r="C11" s="4" t="n">
        <v>-59000</v>
      </c>
    </row>
    <row r="12" spans="1:4">
      <c r="A12" s="3" t="s">
        <v>360</v>
      </c>
      <c r="B12" s="4" t="n">
        <v>210000</v>
      </c>
      <c r="C12" s="4" t="n">
        <v>353000</v>
      </c>
    </row>
    <row r="13" spans="1:4">
      <c r="A13" s="3" t="s">
        <v>355</v>
      </c>
      <c r="B13" s="4" t="n">
        <v>-540000</v>
      </c>
      <c r="C13" s="4" t="n">
        <v>-507000</v>
      </c>
    </row>
    <row r="14" spans="1:4">
      <c r="A14" s="3" t="s">
        <v>361</v>
      </c>
      <c r="B14" s="4" t="n">
        <v>14960000</v>
      </c>
      <c r="C14" s="4" t="n">
        <v>14442000</v>
      </c>
      <c r="D14" s="4" t="n">
        <v>14655000</v>
      </c>
    </row>
    <row r="15" spans="1:4">
      <c r="A15" s="3" t="s">
        <v>362</v>
      </c>
      <c r="B15" s="4" t="n">
        <v>-8227000</v>
      </c>
      <c r="C15" s="4" t="n">
        <v>-7916000</v>
      </c>
    </row>
    <row r="16" spans="1:4">
      <c r="A16" s="6" t="s">
        <v>363</v>
      </c>
    </row>
    <row r="17" spans="1:4">
      <c r="A17" s="3" t="s">
        <v>70</v>
      </c>
      <c r="B17" s="4" t="n">
        <v>-452000</v>
      </c>
      <c r="C17" s="4" t="n">
        <v>-407000</v>
      </c>
    </row>
    <row r="18" spans="1:4">
      <c r="A18" s="3" t="s">
        <v>75</v>
      </c>
      <c r="B18" s="4" t="n">
        <v>-7775000</v>
      </c>
      <c r="C18" s="4" t="n">
        <v>-7509000</v>
      </c>
    </row>
    <row r="19" spans="1:4">
      <c r="A19" s="3" t="s">
        <v>364</v>
      </c>
      <c r="B19" s="4" t="n">
        <v>-8227000</v>
      </c>
      <c r="C19" s="4" t="n">
        <v>-7916000</v>
      </c>
    </row>
    <row r="20" spans="1:4">
      <c r="A20" s="6" t="s">
        <v>365</v>
      </c>
    </row>
    <row r="21" spans="1:4">
      <c r="A21" s="3" t="s">
        <v>366</v>
      </c>
      <c r="B21" s="4" t="n">
        <v>-7704000</v>
      </c>
      <c r="C21" s="4" t="n">
        <v>-7048000</v>
      </c>
    </row>
    <row r="22" spans="1:4">
      <c r="A22" s="6" t="s">
        <v>367</v>
      </c>
    </row>
    <row r="23" spans="1:4">
      <c r="A23" s="3" t="s">
        <v>353</v>
      </c>
      <c r="B23" s="4" t="n">
        <v>867000</v>
      </c>
      <c r="C23" s="4" t="n">
        <v>948000</v>
      </c>
      <c r="D23" s="4" t="n">
        <v>915000</v>
      </c>
    </row>
    <row r="24" spans="1:4">
      <c r="A24" s="3" t="s">
        <v>368</v>
      </c>
      <c r="B24" s="4" t="n">
        <v>-1137000</v>
      </c>
      <c r="C24" s="4" t="n">
        <v>-1158000</v>
      </c>
      <c r="D24" s="4" t="n">
        <v>-1092000</v>
      </c>
    </row>
    <row r="25" spans="1:4">
      <c r="A25" s="3" t="s">
        <v>369</v>
      </c>
      <c r="B25" s="4" t="n">
        <v>136000</v>
      </c>
      <c r="C25" s="4" t="n">
        <v>146000</v>
      </c>
      <c r="D25" s="4" t="n">
        <v>32000</v>
      </c>
    </row>
    <row r="26" spans="1:4">
      <c r="A26" s="3" t="s">
        <v>370</v>
      </c>
      <c r="B26" s="4" t="n">
        <v>-134000</v>
      </c>
      <c r="C26" s="5" t="n">
        <v>-64000</v>
      </c>
      <c r="D26" s="5" t="n">
        <v>-145000</v>
      </c>
    </row>
    <row r="27" spans="1:4">
      <c r="A27" s="6" t="s">
        <v>371</v>
      </c>
    </row>
    <row r="28" spans="1:4">
      <c r="A28" s="3" t="s">
        <v>372</v>
      </c>
      <c r="B28" s="5" t="n">
        <v>157000</v>
      </c>
    </row>
    <row r="29" spans="1:4">
      <c r="A29" s="6" t="s">
        <v>373</v>
      </c>
    </row>
    <row r="30" spans="1:4">
      <c r="A30" s="3" t="s">
        <v>374</v>
      </c>
      <c r="B30" s="3" t="s">
        <v>375</v>
      </c>
      <c r="C30" s="3" t="s">
        <v>376</v>
      </c>
      <c r="D30" s="3" t="s">
        <v>334</v>
      </c>
    </row>
    <row r="31" spans="1:4">
      <c r="A31" s="3" t="s">
        <v>377</v>
      </c>
      <c r="B31" s="3" t="s">
        <v>378</v>
      </c>
      <c r="C31" s="3" t="s">
        <v>378</v>
      </c>
      <c r="D31" s="3" t="s">
        <v>378</v>
      </c>
    </row>
    <row r="32" spans="1:4">
      <c r="A32" s="6" t="s">
        <v>379</v>
      </c>
    </row>
    <row r="33" spans="1:4">
      <c r="A33" s="3" t="s">
        <v>374</v>
      </c>
      <c r="B33" s="3" t="s">
        <v>380</v>
      </c>
      <c r="C33" s="3" t="s">
        <v>3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1</v>
      </c>
      <c r="B1" s="2" t="s">
        <v>1</v>
      </c>
    </row>
    <row r="2" spans="1:4">
      <c r="B2" s="2" t="s">
        <v>2</v>
      </c>
      <c r="C2" s="2" t="s">
        <v>31</v>
      </c>
      <c r="D2" s="2" t="s">
        <v>32</v>
      </c>
    </row>
    <row r="3" spans="1:4">
      <c r="A3" s="6" t="s">
        <v>136</v>
      </c>
    </row>
    <row r="4" spans="1:4">
      <c r="A4" s="3" t="s">
        <v>348</v>
      </c>
      <c r="B4" s="5" t="n">
        <v>14960000</v>
      </c>
      <c r="C4" s="5" t="n">
        <v>14442000</v>
      </c>
      <c r="D4" s="5" t="n">
        <v>14655000</v>
      </c>
    </row>
    <row r="5" spans="1:4">
      <c r="A5" s="3" t="s">
        <v>382</v>
      </c>
      <c r="B5" s="4" t="n">
        <v>290000</v>
      </c>
    </row>
    <row r="6" spans="1:4">
      <c r="A6" s="6" t="s">
        <v>383</v>
      </c>
    </row>
    <row r="7" spans="1:4">
      <c r="A7" s="4" t="n">
        <v>2017</v>
      </c>
      <c r="B7" s="4" t="n">
        <v>1168000</v>
      </c>
    </row>
    <row r="8" spans="1:4">
      <c r="A8" s="4" t="n">
        <v>2018</v>
      </c>
      <c r="B8" s="4" t="n">
        <v>772000</v>
      </c>
    </row>
    <row r="9" spans="1:4">
      <c r="A9" s="4" t="n">
        <v>2019</v>
      </c>
      <c r="B9" s="4" t="n">
        <v>795000</v>
      </c>
    </row>
    <row r="10" spans="1:4">
      <c r="A10" s="4" t="n">
        <v>2020</v>
      </c>
      <c r="B10" s="4" t="n">
        <v>861000</v>
      </c>
    </row>
    <row r="11" spans="1:4">
      <c r="A11" s="4" t="n">
        <v>2021</v>
      </c>
      <c r="B11" s="4" t="n">
        <v>886000</v>
      </c>
    </row>
    <row r="12" spans="1:4">
      <c r="A12" s="3" t="s">
        <v>384</v>
      </c>
      <c r="B12" s="4" t="n">
        <v>5328000</v>
      </c>
    </row>
    <row r="13" spans="1:4">
      <c r="A13" s="8" t="n">
        <v>1</v>
      </c>
    </row>
    <row r="14" spans="1:4">
      <c r="A14" s="6" t="s">
        <v>136</v>
      </c>
    </row>
    <row r="15" spans="1:4">
      <c r="A15" s="3" t="s">
        <v>348</v>
      </c>
      <c r="B15" s="5" t="n">
        <v>14960000</v>
      </c>
      <c r="C15" s="4" t="n">
        <v>14442000</v>
      </c>
    </row>
    <row r="16" spans="1:4">
      <c r="A16" s="3" t="s">
        <v>385</v>
      </c>
    </row>
    <row r="17" spans="1:4">
      <c r="A17" s="6" t="s">
        <v>136</v>
      </c>
    </row>
    <row r="18" spans="1:4">
      <c r="A18" s="3" t="s">
        <v>386</v>
      </c>
      <c r="B18" s="3" t="s">
        <v>241</v>
      </c>
    </row>
    <row r="19" spans="1:4">
      <c r="A19" s="3" t="s">
        <v>387</v>
      </c>
    </row>
    <row r="20" spans="1:4">
      <c r="A20" s="6" t="s">
        <v>136</v>
      </c>
    </row>
    <row r="21" spans="1:4">
      <c r="A21" s="3" t="s">
        <v>386</v>
      </c>
      <c r="B21" s="3" t="s">
        <v>388</v>
      </c>
    </row>
    <row r="22" spans="1:4">
      <c r="A22" s="3" t="s">
        <v>389</v>
      </c>
    </row>
    <row r="23" spans="1:4">
      <c r="A23" s="6" t="s">
        <v>136</v>
      </c>
    </row>
    <row r="24" spans="1:4">
      <c r="A24" s="3" t="s">
        <v>386</v>
      </c>
      <c r="B24" s="3" t="s">
        <v>388</v>
      </c>
    </row>
    <row r="25" spans="1:4">
      <c r="A25" s="3" t="s">
        <v>390</v>
      </c>
    </row>
    <row r="26" spans="1:4">
      <c r="A26" s="6" t="s">
        <v>136</v>
      </c>
    </row>
    <row r="27" spans="1:4">
      <c r="A27" s="3" t="s">
        <v>348</v>
      </c>
      <c r="B27" s="5" t="n">
        <v>1210000</v>
      </c>
      <c r="C27" s="4" t="n">
        <v>1548000</v>
      </c>
    </row>
    <row r="28" spans="1:4">
      <c r="A28" s="3" t="s">
        <v>391</v>
      </c>
    </row>
    <row r="29" spans="1:4">
      <c r="A29" s="6" t="s">
        <v>136</v>
      </c>
    </row>
    <row r="30" spans="1:4">
      <c r="A30" s="3" t="s">
        <v>348</v>
      </c>
      <c r="B30" s="4" t="n">
        <v>1210000</v>
      </c>
      <c r="C30" s="4" t="n">
        <v>1548000</v>
      </c>
    </row>
    <row r="31" spans="1:4">
      <c r="A31" s="3" t="s">
        <v>392</v>
      </c>
    </row>
    <row r="32" spans="1:4">
      <c r="A32" s="6" t="s">
        <v>136</v>
      </c>
    </row>
    <row r="33" spans="1:4">
      <c r="A33" s="3" t="s">
        <v>348</v>
      </c>
      <c r="B33" s="4" t="n">
        <v>13750000</v>
      </c>
      <c r="C33" s="4" t="n">
        <v>12894000</v>
      </c>
    </row>
    <row r="34" spans="1:4">
      <c r="A34" s="3" t="s">
        <v>393</v>
      </c>
    </row>
    <row r="35" spans="1:4">
      <c r="A35" s="6" t="s">
        <v>136</v>
      </c>
    </row>
    <row r="36" spans="1:4">
      <c r="A36" s="3" t="s">
        <v>348</v>
      </c>
      <c r="B36" s="4" t="n">
        <v>13750000</v>
      </c>
      <c r="C36" s="4" t="n">
        <v>12894000</v>
      </c>
    </row>
    <row r="37" spans="1:4">
      <c r="A37" s="3" t="s">
        <v>394</v>
      </c>
    </row>
    <row r="38" spans="1:4">
      <c r="A38" s="6" t="s">
        <v>136</v>
      </c>
    </row>
    <row r="39" spans="1:4">
      <c r="A39" s="3" t="s">
        <v>348</v>
      </c>
      <c r="B39" s="4" t="n">
        <v>3521000</v>
      </c>
      <c r="C39" s="4" t="n">
        <v>2962000</v>
      </c>
    </row>
    <row r="40" spans="1:4">
      <c r="A40" s="3" t="s">
        <v>395</v>
      </c>
    </row>
    <row r="41" spans="1:4">
      <c r="A41" s="6" t="s">
        <v>136</v>
      </c>
    </row>
    <row r="42" spans="1:4">
      <c r="A42" s="3" t="s">
        <v>348</v>
      </c>
      <c r="B42" s="4" t="n">
        <v>3521000</v>
      </c>
      <c r="C42" s="4" t="n">
        <v>2962000</v>
      </c>
    </row>
    <row r="43" spans="1:4">
      <c r="A43" s="3" t="s">
        <v>396</v>
      </c>
    </row>
    <row r="44" spans="1:4">
      <c r="A44" s="6" t="s">
        <v>136</v>
      </c>
    </row>
    <row r="45" spans="1:4">
      <c r="A45" s="3" t="s">
        <v>348</v>
      </c>
      <c r="B45" s="4" t="n">
        <v>1419000</v>
      </c>
      <c r="C45" s="4" t="n">
        <v>1306000</v>
      </c>
    </row>
    <row r="46" spans="1:4">
      <c r="A46" s="3" t="s">
        <v>397</v>
      </c>
    </row>
    <row r="47" spans="1:4">
      <c r="A47" s="6" t="s">
        <v>136</v>
      </c>
    </row>
    <row r="48" spans="1:4">
      <c r="A48" s="3" t="s">
        <v>348</v>
      </c>
      <c r="B48" s="4" t="n">
        <v>1419000</v>
      </c>
      <c r="C48" s="4" t="n">
        <v>1306000</v>
      </c>
    </row>
    <row r="49" spans="1:4">
      <c r="A49" s="3" t="s">
        <v>398</v>
      </c>
    </row>
    <row r="50" spans="1:4">
      <c r="A50" s="6" t="s">
        <v>136</v>
      </c>
    </row>
    <row r="51" spans="1:4">
      <c r="A51" s="3" t="s">
        <v>348</v>
      </c>
      <c r="B51" s="4" t="n">
        <v>287000</v>
      </c>
      <c r="C51" s="4" t="n">
        <v>285000</v>
      </c>
    </row>
    <row r="52" spans="1:4">
      <c r="A52" s="3" t="s">
        <v>399</v>
      </c>
    </row>
    <row r="53" spans="1:4">
      <c r="A53" s="6" t="s">
        <v>136</v>
      </c>
    </row>
    <row r="54" spans="1:4">
      <c r="A54" s="3" t="s">
        <v>348</v>
      </c>
      <c r="B54" s="4" t="n">
        <v>287000</v>
      </c>
      <c r="C54" s="4" t="n">
        <v>285000</v>
      </c>
    </row>
    <row r="55" spans="1:4">
      <c r="A55" s="3" t="s">
        <v>400</v>
      </c>
    </row>
    <row r="56" spans="1:4">
      <c r="A56" s="6" t="s">
        <v>136</v>
      </c>
    </row>
    <row r="57" spans="1:4">
      <c r="A57" s="3" t="s">
        <v>348</v>
      </c>
      <c r="B57" s="4" t="n">
        <v>1666000</v>
      </c>
      <c r="C57" s="4" t="n">
        <v>1772000</v>
      </c>
    </row>
    <row r="58" spans="1:4">
      <c r="A58" s="3" t="s">
        <v>401</v>
      </c>
    </row>
    <row r="59" spans="1:4">
      <c r="A59" s="6" t="s">
        <v>136</v>
      </c>
    </row>
    <row r="60" spans="1:4">
      <c r="A60" s="3" t="s">
        <v>348</v>
      </c>
      <c r="B60" s="5" t="n">
        <v>1666000</v>
      </c>
      <c r="C60" s="4" t="n">
        <v>1772000</v>
      </c>
    </row>
    <row r="61" spans="1:4">
      <c r="A61" s="3" t="s">
        <v>402</v>
      </c>
    </row>
    <row r="62" spans="1:4">
      <c r="A62" s="6" t="s">
        <v>136</v>
      </c>
    </row>
    <row r="63" spans="1:4">
      <c r="A63" s="3" t="s">
        <v>386</v>
      </c>
      <c r="B63" s="3" t="s">
        <v>403</v>
      </c>
    </row>
    <row r="64" spans="1:4">
      <c r="A64" s="3" t="s">
        <v>348</v>
      </c>
      <c r="B64" s="5" t="n">
        <v>5649000</v>
      </c>
      <c r="C64" s="4" t="n">
        <v>5369000</v>
      </c>
    </row>
    <row r="65" spans="1:4">
      <c r="A65" s="3" t="s">
        <v>404</v>
      </c>
    </row>
    <row r="66" spans="1:4">
      <c r="A66" s="6" t="s">
        <v>136</v>
      </c>
    </row>
    <row r="67" spans="1:4">
      <c r="A67" s="3" t="s">
        <v>348</v>
      </c>
      <c r="B67" s="4" t="n">
        <v>5649000</v>
      </c>
      <c r="C67" s="4" t="n">
        <v>5369000</v>
      </c>
    </row>
    <row r="68" spans="1:4">
      <c r="A68" s="3" t="s">
        <v>405</v>
      </c>
    </row>
    <row r="69" spans="1:4">
      <c r="A69" s="6" t="s">
        <v>136</v>
      </c>
    </row>
    <row r="70" spans="1:4">
      <c r="A70" s="3" t="s">
        <v>348</v>
      </c>
      <c r="B70" s="4" t="n">
        <v>822000</v>
      </c>
      <c r="C70" s="4" t="n">
        <v>799000</v>
      </c>
    </row>
    <row r="71" spans="1:4">
      <c r="A71" s="3" t="s">
        <v>406</v>
      </c>
    </row>
    <row r="72" spans="1:4">
      <c r="A72" s="6" t="s">
        <v>136</v>
      </c>
    </row>
    <row r="73" spans="1:4">
      <c r="A73" s="3" t="s">
        <v>348</v>
      </c>
      <c r="B73" s="4" t="n">
        <v>822000</v>
      </c>
      <c r="C73" s="4" t="n">
        <v>799000</v>
      </c>
    </row>
    <row r="74" spans="1:4">
      <c r="A74" s="3" t="s">
        <v>407</v>
      </c>
    </row>
    <row r="75" spans="1:4">
      <c r="A75" s="6" t="s">
        <v>136</v>
      </c>
    </row>
    <row r="76" spans="1:4">
      <c r="A76" s="3" t="s">
        <v>348</v>
      </c>
      <c r="B76" s="4" t="n">
        <v>386000</v>
      </c>
      <c r="C76" s="4" t="n">
        <v>401000</v>
      </c>
    </row>
    <row r="77" spans="1:4">
      <c r="A77" s="3" t="s">
        <v>408</v>
      </c>
    </row>
    <row r="78" spans="1:4">
      <c r="A78" s="6" t="s">
        <v>136</v>
      </c>
    </row>
    <row r="79" spans="1:4">
      <c r="A79" s="3" t="s">
        <v>348</v>
      </c>
      <c r="B79" s="5" t="n">
        <v>386000</v>
      </c>
      <c r="C79" s="5" t="n">
        <v>40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1</v>
      </c>
    </row>
    <row r="2" spans="1:3">
      <c r="A2" s="3" t="s">
        <v>87</v>
      </c>
      <c r="B2" s="7" t="n">
        <v>0.1</v>
      </c>
      <c r="C2" s="7" t="n">
        <v>0.1</v>
      </c>
    </row>
    <row r="3" spans="1:3">
      <c r="A3" s="3" t="s">
        <v>88</v>
      </c>
      <c r="B3" s="4" t="n">
        <v>1000000</v>
      </c>
      <c r="C3" s="4" t="n">
        <v>1000000</v>
      </c>
    </row>
    <row r="4" spans="1:3">
      <c r="A4" s="3" t="s">
        <v>89</v>
      </c>
      <c r="B4" s="4" t="n">
        <v>0</v>
      </c>
      <c r="C4" s="4" t="n">
        <v>0</v>
      </c>
    </row>
    <row r="5" spans="1:3">
      <c r="A5" s="3" t="s">
        <v>90</v>
      </c>
      <c r="B5" s="4" t="n">
        <v>0</v>
      </c>
      <c r="C5" s="4" t="n">
        <v>0</v>
      </c>
    </row>
    <row r="6" spans="1:3">
      <c r="A6" s="3" t="s">
        <v>27</v>
      </c>
    </row>
    <row r="7" spans="1:3">
      <c r="A7" s="3" t="s">
        <v>91</v>
      </c>
      <c r="B7" s="7" t="n">
        <v>0.1</v>
      </c>
      <c r="C7" s="7" t="n">
        <v>0.1</v>
      </c>
    </row>
    <row r="8" spans="1:3">
      <c r="A8" s="3" t="s">
        <v>92</v>
      </c>
      <c r="B8" s="4" t="n">
        <v>74000000</v>
      </c>
      <c r="C8" s="4" t="n">
        <v>74000000</v>
      </c>
    </row>
    <row r="9" spans="1:3">
      <c r="A9" s="3" t="s">
        <v>93</v>
      </c>
      <c r="B9" s="4" t="n">
        <v>18144992</v>
      </c>
      <c r="C9" s="4" t="n">
        <v>17990997</v>
      </c>
    </row>
    <row r="10" spans="1:3">
      <c r="A10" s="3" t="s">
        <v>94</v>
      </c>
      <c r="B10" s="4" t="n">
        <v>18144992</v>
      </c>
      <c r="C10" s="4" t="n">
        <v>17990997</v>
      </c>
    </row>
    <row r="11" spans="1:3">
      <c r="A11" s="3" t="s">
        <v>29</v>
      </c>
    </row>
    <row r="12" spans="1:3">
      <c r="A12" s="3" t="s">
        <v>91</v>
      </c>
      <c r="B12" s="7" t="n">
        <v>0.1</v>
      </c>
      <c r="C12" s="7" t="n">
        <v>0.1</v>
      </c>
    </row>
    <row r="13" spans="1:3">
      <c r="A13" s="3" t="s">
        <v>92</v>
      </c>
      <c r="B13" s="4" t="n">
        <v>50000000</v>
      </c>
      <c r="C13" s="4" t="n">
        <v>50000000</v>
      </c>
    </row>
    <row r="14" spans="1:3">
      <c r="A14" s="3" t="s">
        <v>93</v>
      </c>
      <c r="B14" s="4" t="n">
        <v>14869623</v>
      </c>
      <c r="C14" s="4" t="n">
        <v>14870673</v>
      </c>
    </row>
    <row r="15" spans="1:3">
      <c r="A15" s="3" t="s">
        <v>94</v>
      </c>
      <c r="B15" s="4" t="n">
        <v>14869623</v>
      </c>
      <c r="C15" s="4" t="n">
        <v>148706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09</v>
      </c>
      <c r="B1" s="2" t="s">
        <v>1</v>
      </c>
    </row>
    <row r="2" spans="1:4">
      <c r="B2" s="2" t="s">
        <v>2</v>
      </c>
      <c r="C2" s="2" t="s">
        <v>31</v>
      </c>
      <c r="D2" s="2" t="s">
        <v>32</v>
      </c>
    </row>
    <row r="3" spans="1:4">
      <c r="A3" s="3" t="s">
        <v>410</v>
      </c>
    </row>
    <row r="4" spans="1:4">
      <c r="A4" s="6" t="s">
        <v>411</v>
      </c>
    </row>
    <row r="5" spans="1:4">
      <c r="A5" s="3" t="s">
        <v>412</v>
      </c>
      <c r="B5" s="5" t="n">
        <v>124000</v>
      </c>
      <c r="C5" s="5" t="n">
        <v>99000</v>
      </c>
      <c r="D5" s="5" t="n">
        <v>126000</v>
      </c>
    </row>
    <row r="6" spans="1:4">
      <c r="A6" s="3" t="s">
        <v>413</v>
      </c>
      <c r="B6" s="4" t="n">
        <v>99000</v>
      </c>
      <c r="C6" s="4" t="n">
        <v>126000</v>
      </c>
      <c r="D6" s="4" t="n">
        <v>115000</v>
      </c>
    </row>
    <row r="7" spans="1:4">
      <c r="A7" s="3" t="s">
        <v>414</v>
      </c>
      <c r="B7" s="4" t="n">
        <v>122000</v>
      </c>
      <c r="C7" s="4" t="n">
        <v>97000</v>
      </c>
    </row>
    <row r="8" spans="1:4">
      <c r="A8" s="3" t="s">
        <v>415</v>
      </c>
    </row>
    <row r="9" spans="1:4">
      <c r="A9" s="6" t="s">
        <v>411</v>
      </c>
    </row>
    <row r="10" spans="1:4">
      <c r="A10" s="3" t="s">
        <v>412</v>
      </c>
      <c r="B10" s="5" t="n">
        <v>833000</v>
      </c>
      <c r="C10" s="5" t="n">
        <v>874000</v>
      </c>
      <c r="D10" s="5" t="n">
        <v>82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1</v>
      </c>
      <c r="D2" s="2" t="s">
        <v>32</v>
      </c>
    </row>
    <row r="3" spans="1:4">
      <c r="A3" s="6" t="s">
        <v>417</v>
      </c>
    </row>
    <row r="4" spans="1:4">
      <c r="A4" s="3" t="s">
        <v>418</v>
      </c>
      <c r="B4" s="5" t="n">
        <v>115008000</v>
      </c>
    </row>
    <row r="5" spans="1:4">
      <c r="A5" s="3" t="s">
        <v>46</v>
      </c>
      <c r="B5" s="4" t="n">
        <v>786000</v>
      </c>
      <c r="C5" s="5" t="n">
        <v>1873000</v>
      </c>
      <c r="D5" s="5" t="n">
        <v>-706000</v>
      </c>
    </row>
    <row r="6" spans="1:4">
      <c r="A6" s="3" t="s">
        <v>419</v>
      </c>
      <c r="B6" s="4" t="n">
        <v>3000</v>
      </c>
      <c r="C6" s="4" t="n">
        <v>-6000</v>
      </c>
      <c r="D6" s="4" t="n">
        <v>2000</v>
      </c>
    </row>
    <row r="7" spans="1:4">
      <c r="A7" s="3" t="s">
        <v>420</v>
      </c>
      <c r="B7" s="4" t="n">
        <v>-66000</v>
      </c>
      <c r="C7" s="4" t="n">
        <v>-65000</v>
      </c>
      <c r="D7" s="4" t="n">
        <v>-104000</v>
      </c>
    </row>
    <row r="8" spans="1:4">
      <c r="A8" s="3" t="s">
        <v>421</v>
      </c>
      <c r="B8" s="4" t="n">
        <v>115662000</v>
      </c>
      <c r="C8" s="4" t="n">
        <v>115008000</v>
      </c>
    </row>
    <row r="9" spans="1:4">
      <c r="A9" s="3" t="s">
        <v>422</v>
      </c>
      <c r="B9" s="4" t="n">
        <v>261000</v>
      </c>
      <c r="C9" s="4" t="n">
        <v>318000</v>
      </c>
      <c r="D9" s="4" t="n">
        <v>2365000</v>
      </c>
    </row>
    <row r="10" spans="1:4">
      <c r="A10" s="3" t="s">
        <v>423</v>
      </c>
      <c r="B10" s="4" t="n">
        <v>1000</v>
      </c>
      <c r="C10" s="4" t="n">
        <v>4000</v>
      </c>
      <c r="D10" s="4" t="n">
        <v>2000</v>
      </c>
    </row>
    <row r="11" spans="1:4">
      <c r="A11" s="3" t="s">
        <v>27</v>
      </c>
    </row>
    <row r="12" spans="1:4">
      <c r="A12" s="6" t="s">
        <v>417</v>
      </c>
    </row>
    <row r="13" spans="1:4">
      <c r="A13" s="3" t="s">
        <v>418</v>
      </c>
      <c r="B13" s="4" t="n">
        <v>1799000</v>
      </c>
      <c r="C13" s="4" t="n">
        <v>1788000</v>
      </c>
      <c r="D13" s="4" t="n">
        <v>1774000</v>
      </c>
    </row>
    <row r="14" spans="1:4">
      <c r="A14" s="3" t="s">
        <v>424</v>
      </c>
      <c r="B14" s="4" t="n">
        <v>22000</v>
      </c>
      <c r="C14" s="4" t="n">
        <v>18000</v>
      </c>
      <c r="D14" s="4" t="n">
        <v>21000</v>
      </c>
    </row>
    <row r="15" spans="1:4">
      <c r="A15" s="3" t="s">
        <v>420</v>
      </c>
      <c r="B15" s="4" t="n">
        <v>-7000</v>
      </c>
      <c r="C15" s="4" t="n">
        <v>-7000</v>
      </c>
      <c r="D15" s="4" t="n">
        <v>-7000</v>
      </c>
    </row>
    <row r="16" spans="1:4">
      <c r="A16" s="3" t="s">
        <v>421</v>
      </c>
      <c r="B16" s="4" t="n">
        <v>1814000</v>
      </c>
      <c r="C16" s="4" t="n">
        <v>1799000</v>
      </c>
      <c r="D16" s="4" t="n">
        <v>1788000</v>
      </c>
    </row>
    <row r="17" spans="1:4">
      <c r="A17" s="3" t="s">
        <v>29</v>
      </c>
    </row>
    <row r="18" spans="1:4">
      <c r="A18" s="6" t="s">
        <v>417</v>
      </c>
    </row>
    <row r="19" spans="1:4">
      <c r="A19" s="3" t="s">
        <v>418</v>
      </c>
      <c r="B19" s="4" t="n">
        <v>1487000</v>
      </c>
      <c r="C19" s="4" t="n">
        <v>1487000</v>
      </c>
      <c r="D19" s="4" t="n">
        <v>1487000</v>
      </c>
    </row>
    <row r="20" spans="1:4">
      <c r="A20" s="3" t="s">
        <v>421</v>
      </c>
      <c r="B20" s="4" t="n">
        <v>1487000</v>
      </c>
      <c r="C20" s="4" t="n">
        <v>1487000</v>
      </c>
      <c r="D20" s="4" t="n">
        <v>1487000</v>
      </c>
    </row>
    <row r="21" spans="1:4">
      <c r="A21" s="3" t="s">
        <v>425</v>
      </c>
    </row>
    <row r="22" spans="1:4">
      <c r="A22" s="6" t="s">
        <v>417</v>
      </c>
    </row>
    <row r="23" spans="1:4">
      <c r="A23" s="3" t="s">
        <v>418</v>
      </c>
      <c r="B23" s="4" t="n">
        <v>5424000</v>
      </c>
      <c r="C23" s="4" t="n">
        <v>5125000</v>
      </c>
      <c r="D23" s="4" t="n">
        <v>4663000</v>
      </c>
    </row>
    <row r="24" spans="1:4">
      <c r="A24" s="3" t="s">
        <v>424</v>
      </c>
      <c r="B24" s="4" t="n">
        <v>-22000</v>
      </c>
      <c r="C24" s="4" t="n">
        <v>-18000</v>
      </c>
      <c r="D24" s="4" t="n">
        <v>-21000</v>
      </c>
    </row>
    <row r="25" spans="1:4">
      <c r="A25" s="3" t="s">
        <v>99</v>
      </c>
      <c r="B25" s="4" t="n">
        <v>326000</v>
      </c>
      <c r="C25" s="4" t="n">
        <v>375000</v>
      </c>
      <c r="D25" s="4" t="n">
        <v>580000</v>
      </c>
    </row>
    <row r="26" spans="1:4">
      <c r="A26" s="3" t="s">
        <v>420</v>
      </c>
      <c r="B26" s="4" t="n">
        <v>-59000</v>
      </c>
      <c r="C26" s="4" t="n">
        <v>-58000</v>
      </c>
      <c r="D26" s="4" t="n">
        <v>-97000</v>
      </c>
    </row>
    <row r="27" spans="1:4">
      <c r="A27" s="3" t="s">
        <v>421</v>
      </c>
      <c r="B27" s="4" t="n">
        <v>5669000</v>
      </c>
      <c r="C27" s="4" t="n">
        <v>5424000</v>
      </c>
      <c r="D27" s="4" t="n">
        <v>5125000</v>
      </c>
    </row>
    <row r="28" spans="1:4">
      <c r="A28" s="3" t="s">
        <v>426</v>
      </c>
    </row>
    <row r="29" spans="1:4">
      <c r="A29" s="6" t="s">
        <v>417</v>
      </c>
    </row>
    <row r="30" spans="1:4">
      <c r="A30" s="3" t="s">
        <v>418</v>
      </c>
      <c r="B30" s="4" t="n">
        <v>110502000</v>
      </c>
      <c r="C30" s="4" t="n">
        <v>108629000</v>
      </c>
      <c r="D30" s="4" t="n">
        <v>109335000</v>
      </c>
    </row>
    <row r="31" spans="1:4">
      <c r="A31" s="3" t="s">
        <v>46</v>
      </c>
      <c r="B31" s="4" t="n">
        <v>786000</v>
      </c>
      <c r="C31" s="4" t="n">
        <v>1873000</v>
      </c>
      <c r="D31" s="4" t="n">
        <v>-706000</v>
      </c>
    </row>
    <row r="32" spans="1:4">
      <c r="A32" s="3" t="s">
        <v>421</v>
      </c>
      <c r="B32" s="4" t="n">
        <v>111288000</v>
      </c>
      <c r="C32" s="4" t="n">
        <v>110502000</v>
      </c>
      <c r="D32" s="4" t="n">
        <v>108629000</v>
      </c>
    </row>
    <row r="33" spans="1:4">
      <c r="A33" s="3" t="s">
        <v>427</v>
      </c>
    </row>
    <row r="34" spans="1:4">
      <c r="A34" s="6" t="s">
        <v>417</v>
      </c>
    </row>
    <row r="35" spans="1:4">
      <c r="A35" s="3" t="s">
        <v>418</v>
      </c>
      <c r="B35" s="4" t="n">
        <v>-4204000</v>
      </c>
      <c r="C35" s="4" t="n">
        <v>-4680000</v>
      </c>
      <c r="D35" s="4" t="n">
        <v>-1095000</v>
      </c>
    </row>
    <row r="36" spans="1:4">
      <c r="A36" s="3" t="s">
        <v>428</v>
      </c>
      <c r="B36" s="4" t="n">
        <v>-395000</v>
      </c>
      <c r="C36" s="4" t="n">
        <v>482000</v>
      </c>
      <c r="D36" s="4" t="n">
        <v>-3588000</v>
      </c>
    </row>
    <row r="37" spans="1:4">
      <c r="A37" s="3" t="s">
        <v>419</v>
      </c>
      <c r="B37" s="4" t="n">
        <v>3000</v>
      </c>
      <c r="C37" s="4" t="n">
        <v>-6000</v>
      </c>
      <c r="D37" s="4" t="n">
        <v>3000</v>
      </c>
    </row>
    <row r="38" spans="1:4">
      <c r="A38" s="3" t="s">
        <v>421</v>
      </c>
      <c r="B38" s="5" t="n">
        <v>-4596000</v>
      </c>
      <c r="C38" s="5" t="n">
        <v>-4204000</v>
      </c>
      <c r="D38" s="5" t="n">
        <v>-468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6" t="s">
        <v>82</v>
      </c>
    </row>
    <row r="3" spans="1:3">
      <c r="A3" s="3" t="s">
        <v>430</v>
      </c>
      <c r="B3" s="5" t="n">
        <v>-4624000</v>
      </c>
      <c r="C3" s="5" t="n">
        <v>-4229000</v>
      </c>
    </row>
    <row r="4" spans="1:3">
      <c r="A4" s="3" t="s">
        <v>431</v>
      </c>
      <c r="B4" s="4" t="n">
        <v>28000</v>
      </c>
      <c r="C4" s="4" t="n">
        <v>25000</v>
      </c>
    </row>
    <row r="5" spans="1:3">
      <c r="A5" s="3" t="s">
        <v>82</v>
      </c>
      <c r="B5" s="4" t="n">
        <v>-4596000</v>
      </c>
      <c r="C5" s="4" t="n">
        <v>-4204000</v>
      </c>
    </row>
    <row r="6" spans="1:3">
      <c r="A6" s="3" t="s">
        <v>432</v>
      </c>
      <c r="B6" s="4" t="n">
        <v>3080000</v>
      </c>
      <c r="C6" s="4" t="n">
        <v>2819000</v>
      </c>
    </row>
    <row r="7" spans="1:3">
      <c r="A7" s="3" t="s">
        <v>433</v>
      </c>
      <c r="B7" s="5" t="n">
        <v>19000</v>
      </c>
      <c r="C7" s="5" t="n">
        <v>1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434</v>
      </c>
      <c r="B1" s="2" t="s">
        <v>1</v>
      </c>
    </row>
    <row r="2" spans="1:4">
      <c r="B2" s="2" t="s">
        <v>435</v>
      </c>
      <c r="C2" s="2" t="s">
        <v>436</v>
      </c>
      <c r="D2" s="2" t="s">
        <v>437</v>
      </c>
    </row>
    <row r="3" spans="1:4">
      <c r="A3" s="6" t="s">
        <v>438</v>
      </c>
    </row>
    <row r="4" spans="1:4">
      <c r="A4" s="3" t="s">
        <v>439</v>
      </c>
      <c r="B4" s="4" t="n">
        <v>125000000</v>
      </c>
    </row>
    <row r="5" spans="1:4">
      <c r="A5" s="3" t="s">
        <v>440</v>
      </c>
      <c r="B5" s="4" t="n">
        <v>1000000</v>
      </c>
      <c r="C5" s="4" t="n">
        <v>1000000</v>
      </c>
    </row>
    <row r="6" spans="1:4">
      <c r="A6" s="3" t="s">
        <v>441</v>
      </c>
      <c r="B6" s="7" t="n">
        <v>0.1</v>
      </c>
      <c r="C6" s="7" t="n">
        <v>0.1</v>
      </c>
    </row>
    <row r="7" spans="1:4">
      <c r="A7" s="3" t="s">
        <v>442</v>
      </c>
      <c r="B7" s="3" t="s">
        <v>443</v>
      </c>
    </row>
    <row r="8" spans="1:4">
      <c r="A8" s="3" t="s">
        <v>444</v>
      </c>
      <c r="D8" s="4" t="n">
        <v>3000000</v>
      </c>
    </row>
    <row r="9" spans="1:4">
      <c r="A9" s="3" t="s">
        <v>445</v>
      </c>
      <c r="B9" s="4" t="n">
        <v>0</v>
      </c>
      <c r="C9" s="4" t="n">
        <v>0</v>
      </c>
    </row>
    <row r="10" spans="1:4">
      <c r="A10" s="3" t="s">
        <v>446</v>
      </c>
      <c r="B10" s="4" t="n">
        <v>1653333</v>
      </c>
    </row>
    <row r="11" spans="1:4">
      <c r="A11" s="6" t="s">
        <v>447</v>
      </c>
    </row>
    <row r="12" spans="1:4">
      <c r="A12" s="3" t="s">
        <v>448</v>
      </c>
      <c r="B12" s="3" t="s">
        <v>449</v>
      </c>
    </row>
    <row r="13" spans="1:4">
      <c r="A13" s="3" t="s">
        <v>450</v>
      </c>
      <c r="B13" s="3" t="s">
        <v>451</v>
      </c>
    </row>
    <row r="14" spans="1:4">
      <c r="A14" s="3" t="s">
        <v>452</v>
      </c>
      <c r="B14" s="3" t="s">
        <v>449</v>
      </c>
    </row>
    <row r="15" spans="1:4">
      <c r="A15" s="3" t="s">
        <v>453</v>
      </c>
      <c r="B15" s="4" t="n">
        <v>1</v>
      </c>
    </row>
    <row r="16" spans="1:4">
      <c r="A16" s="3" t="s">
        <v>454</v>
      </c>
      <c r="B16" s="3" t="s">
        <v>449</v>
      </c>
    </row>
    <row r="17" spans="1:4">
      <c r="A17" s="3" t="s">
        <v>455</v>
      </c>
      <c r="B17" s="3" t="s">
        <v>449</v>
      </c>
    </row>
    <row r="18" spans="1:4">
      <c r="A18" s="3" t="s">
        <v>27</v>
      </c>
    </row>
    <row r="19" spans="1:4">
      <c r="A19" s="6" t="s">
        <v>438</v>
      </c>
    </row>
    <row r="20" spans="1:4">
      <c r="A20" s="3" t="s">
        <v>92</v>
      </c>
      <c r="B20" s="4" t="n">
        <v>74000000</v>
      </c>
      <c r="C20" s="4" t="n">
        <v>74000000</v>
      </c>
    </row>
    <row r="21" spans="1:4">
      <c r="A21" s="3" t="s">
        <v>456</v>
      </c>
      <c r="B21" s="7" t="n">
        <v>0.1</v>
      </c>
      <c r="C21" s="7" t="n">
        <v>0.1</v>
      </c>
    </row>
    <row r="22" spans="1:4">
      <c r="A22" s="3" t="s">
        <v>457</v>
      </c>
      <c r="B22" s="4" t="n">
        <v>1</v>
      </c>
    </row>
    <row r="23" spans="1:4">
      <c r="A23" s="3" t="s">
        <v>29</v>
      </c>
    </row>
    <row r="24" spans="1:4">
      <c r="A24" s="6" t="s">
        <v>438</v>
      </c>
    </row>
    <row r="25" spans="1:4">
      <c r="A25" s="3" t="s">
        <v>92</v>
      </c>
      <c r="B25" s="4" t="n">
        <v>50000000</v>
      </c>
      <c r="C25" s="4" t="n">
        <v>50000000</v>
      </c>
    </row>
    <row r="26" spans="1:4">
      <c r="A26" s="3" t="s">
        <v>456</v>
      </c>
      <c r="B26" s="7" t="n">
        <v>0.1</v>
      </c>
      <c r="C26" s="7" t="n">
        <v>0.1</v>
      </c>
    </row>
    <row r="27" spans="1:4">
      <c r="A27" s="3" t="s">
        <v>457</v>
      </c>
      <c r="B27" s="4" t="n">
        <v>10</v>
      </c>
    </row>
    <row r="28" spans="1:4">
      <c r="A28" s="3" t="s">
        <v>458</v>
      </c>
      <c r="B28" s="4"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9</v>
      </c>
      <c r="B1" s="2" t="s">
        <v>1</v>
      </c>
    </row>
    <row r="2" spans="1:4">
      <c r="B2" s="2" t="s">
        <v>2</v>
      </c>
      <c r="C2" s="2" t="s">
        <v>31</v>
      </c>
      <c r="D2" s="2" t="s">
        <v>32</v>
      </c>
    </row>
    <row r="3" spans="1:4">
      <c r="A3" s="6" t="s">
        <v>138</v>
      </c>
    </row>
    <row r="4" spans="1:4">
      <c r="A4" s="3" t="s">
        <v>460</v>
      </c>
      <c r="B4" s="4" t="n">
        <v>67555</v>
      </c>
      <c r="C4" s="4" t="n">
        <v>73453</v>
      </c>
      <c r="D4" s="4" t="n">
        <v>66829</v>
      </c>
    </row>
    <row r="5" spans="1:4">
      <c r="A5" s="3" t="s">
        <v>461</v>
      </c>
      <c r="B5" s="5" t="n">
        <v>66000</v>
      </c>
      <c r="C5" s="5" t="n">
        <v>65000</v>
      </c>
      <c r="D5" s="5" t="n">
        <v>104000</v>
      </c>
    </row>
    <row r="6" spans="1:4">
      <c r="A6" s="3" t="s">
        <v>462</v>
      </c>
      <c r="B6" s="4" t="n">
        <v>2000000</v>
      </c>
    </row>
    <row r="7" spans="1:4">
      <c r="A7" s="3" t="s">
        <v>463</v>
      </c>
      <c r="B7" s="4" t="n">
        <v>1258465</v>
      </c>
    </row>
    <row r="8" spans="1:4">
      <c r="A8" s="3" t="s">
        <v>277</v>
      </c>
    </row>
    <row r="9" spans="1:4">
      <c r="A9" s="6" t="s">
        <v>138</v>
      </c>
    </row>
    <row r="10" spans="1:4">
      <c r="A10" s="3" t="s">
        <v>464</v>
      </c>
      <c r="B10" s="3" t="s">
        <v>451</v>
      </c>
    </row>
    <row r="11" spans="1:4">
      <c r="A11" s="3" t="s">
        <v>465</v>
      </c>
      <c r="B11" s="3" t="s">
        <v>466</v>
      </c>
    </row>
    <row r="12" spans="1:4">
      <c r="A12" s="6" t="s">
        <v>467</v>
      </c>
    </row>
    <row r="13" spans="1:4">
      <c r="A13" s="3" t="s">
        <v>468</v>
      </c>
      <c r="B13" s="4" t="n">
        <v>775900</v>
      </c>
    </row>
    <row r="14" spans="1:4">
      <c r="A14" s="3" t="s">
        <v>469</v>
      </c>
      <c r="B14" s="4" t="n">
        <v>220500</v>
      </c>
    </row>
    <row r="15" spans="1:4">
      <c r="A15" s="3" t="s">
        <v>470</v>
      </c>
      <c r="B15" s="4" t="n">
        <v>-183400</v>
      </c>
    </row>
    <row r="16" spans="1:4">
      <c r="A16" s="3" t="s">
        <v>471</v>
      </c>
      <c r="B16" s="4" t="n">
        <v>813000</v>
      </c>
      <c r="C16" s="4" t="n">
        <v>775900</v>
      </c>
    </row>
    <row r="17" spans="1:4">
      <c r="A17" s="6" t="s">
        <v>472</v>
      </c>
    </row>
    <row r="18" spans="1:4">
      <c r="A18" s="3" t="s">
        <v>473</v>
      </c>
      <c r="B18" s="7" t="n">
        <v>1.86</v>
      </c>
    </row>
    <row r="19" spans="1:4">
      <c r="A19" s="3" t="s">
        <v>474</v>
      </c>
      <c r="B19" s="9" t="n">
        <v>0.97</v>
      </c>
      <c r="C19" s="7" t="n">
        <v>0.89</v>
      </c>
      <c r="D19" s="7" t="n">
        <v>1.52</v>
      </c>
    </row>
    <row r="20" spans="1:4">
      <c r="A20" s="3" t="s">
        <v>475</v>
      </c>
      <c r="B20" s="9" t="n">
        <v>2.6</v>
      </c>
    </row>
    <row r="21" spans="1:4">
      <c r="A21" s="3" t="s">
        <v>476</v>
      </c>
      <c r="B21" s="7" t="n">
        <v>1.45</v>
      </c>
      <c r="C21" s="7" t="n">
        <v>1.86</v>
      </c>
    </row>
    <row r="22" spans="1:4">
      <c r="A22" s="3" t="s">
        <v>477</v>
      </c>
      <c r="B22" s="5" t="n">
        <v>477000</v>
      </c>
      <c r="C22" s="5" t="n">
        <v>608000</v>
      </c>
      <c r="D22" s="5" t="n">
        <v>745000</v>
      </c>
    </row>
    <row r="23" spans="1:4">
      <c r="A23" s="3" t="s">
        <v>478</v>
      </c>
      <c r="B23" s="4" t="n">
        <v>326000</v>
      </c>
      <c r="C23" s="5" t="n">
        <v>375000</v>
      </c>
      <c r="D23" s="5" t="n">
        <v>580000</v>
      </c>
    </row>
    <row r="24" spans="1:4">
      <c r="A24" s="3" t="s">
        <v>479</v>
      </c>
      <c r="B24" s="5" t="n">
        <v>565000</v>
      </c>
    </row>
    <row r="25" spans="1:4">
      <c r="A25" s="3" t="s">
        <v>480</v>
      </c>
      <c r="B25" s="3" t="s">
        <v>4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2</v>
      </c>
      <c r="B1" s="2" t="s">
        <v>2</v>
      </c>
      <c r="C1" s="2" t="s">
        <v>31</v>
      </c>
    </row>
    <row r="2" spans="1:3">
      <c r="A2" s="6" t="s">
        <v>140</v>
      </c>
    </row>
    <row r="3" spans="1:3">
      <c r="A3" s="3" t="s">
        <v>483</v>
      </c>
      <c r="B3" s="5" t="n">
        <v>304000</v>
      </c>
      <c r="C3" s="5" t="n">
        <v>287000</v>
      </c>
    </row>
    <row r="4" spans="1:3">
      <c r="A4" s="3" t="s">
        <v>246</v>
      </c>
    </row>
    <row r="5" spans="1:3">
      <c r="A5" s="6" t="s">
        <v>140</v>
      </c>
    </row>
    <row r="6" spans="1:3">
      <c r="A6" s="3" t="s">
        <v>484</v>
      </c>
      <c r="B6" s="4" t="n">
        <v>25250000</v>
      </c>
      <c r="C6" s="4" t="n">
        <v>31500000</v>
      </c>
    </row>
    <row r="7" spans="1:3">
      <c r="A7" s="8" t="n">
        <v>1</v>
      </c>
    </row>
    <row r="8" spans="1:3">
      <c r="A8" s="6" t="s">
        <v>140</v>
      </c>
    </row>
    <row r="9" spans="1:3">
      <c r="A9" s="3" t="s">
        <v>483</v>
      </c>
      <c r="B9" s="5" t="n">
        <v>304000</v>
      </c>
      <c r="C9" s="5" t="n">
        <v>28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85</v>
      </c>
      <c r="B1" s="2" t="s">
        <v>1</v>
      </c>
    </row>
    <row r="2" spans="1:4">
      <c r="B2" s="2" t="s">
        <v>486</v>
      </c>
      <c r="C2" s="2" t="s">
        <v>487</v>
      </c>
      <c r="D2" s="2" t="s">
        <v>488</v>
      </c>
    </row>
    <row r="3" spans="1:4">
      <c r="A3" s="6" t="s">
        <v>142</v>
      </c>
    </row>
    <row r="4" spans="1:4">
      <c r="A4" s="3" t="s">
        <v>489</v>
      </c>
      <c r="B4" s="5" t="n">
        <v>7000</v>
      </c>
    </row>
    <row r="5" spans="1:4">
      <c r="A5" s="3" t="s">
        <v>490</v>
      </c>
      <c r="C5" s="5" t="n">
        <v>44000</v>
      </c>
    </row>
    <row r="6" spans="1:4">
      <c r="A6" s="3" t="s">
        <v>491</v>
      </c>
    </row>
    <row r="7" spans="1:4">
      <c r="A7" s="6" t="s">
        <v>142</v>
      </c>
    </row>
    <row r="8" spans="1:4">
      <c r="A8" s="3" t="s">
        <v>492</v>
      </c>
      <c r="B8" s="10" t="n">
        <v>0.625</v>
      </c>
    </row>
    <row r="9" spans="1:4">
      <c r="A9" s="3" t="s">
        <v>493</v>
      </c>
      <c r="B9" s="4" t="n">
        <v>1</v>
      </c>
    </row>
    <row r="10" spans="1:4">
      <c r="A10" s="3" t="s">
        <v>494</v>
      </c>
      <c r="B10" s="3" t="s">
        <v>495</v>
      </c>
    </row>
    <row r="11" spans="1:4">
      <c r="A11" s="3" t="s">
        <v>496</v>
      </c>
      <c r="B11" s="4" t="n">
        <v>2</v>
      </c>
    </row>
    <row r="12" spans="1:4">
      <c r="A12" s="3" t="s">
        <v>497</v>
      </c>
    </row>
    <row r="13" spans="1:4">
      <c r="A13" s="6" t="s">
        <v>142</v>
      </c>
    </row>
    <row r="14" spans="1:4">
      <c r="A14" s="3" t="s">
        <v>498</v>
      </c>
      <c r="B14" s="4" t="n">
        <v>2</v>
      </c>
    </row>
    <row r="15" spans="1:4">
      <c r="A15" s="3" t="s">
        <v>499</v>
      </c>
    </row>
    <row r="16" spans="1:4">
      <c r="A16" s="6" t="s">
        <v>142</v>
      </c>
    </row>
    <row r="17" spans="1:4">
      <c r="A17" s="3" t="s">
        <v>500</v>
      </c>
      <c r="B17" s="3" t="s">
        <v>501</v>
      </c>
    </row>
    <row r="18" spans="1:4">
      <c r="A18" s="3" t="s">
        <v>502</v>
      </c>
      <c r="B18" s="3" t="s">
        <v>443</v>
      </c>
    </row>
    <row r="19" spans="1:4">
      <c r="A19" s="3" t="s">
        <v>503</v>
      </c>
      <c r="B19" s="3" t="s">
        <v>504</v>
      </c>
    </row>
    <row r="20" spans="1:4">
      <c r="A20" s="3" t="s">
        <v>505</v>
      </c>
    </row>
    <row r="21" spans="1:4">
      <c r="A21" s="6" t="s">
        <v>142</v>
      </c>
    </row>
    <row r="22" spans="1:4">
      <c r="A22" s="3" t="s">
        <v>506</v>
      </c>
      <c r="B22" s="5" t="n">
        <v>1952000</v>
      </c>
      <c r="C22" s="4" t="n">
        <v>1851000</v>
      </c>
      <c r="D22" s="5" t="n">
        <v>1910000</v>
      </c>
    </row>
    <row r="23" spans="1:4">
      <c r="A23" s="3" t="s">
        <v>507</v>
      </c>
      <c r="B23" s="4" t="n">
        <v>158000</v>
      </c>
      <c r="C23" s="4" t="n">
        <v>252000</v>
      </c>
      <c r="D23" s="4" t="n">
        <v>240000</v>
      </c>
    </row>
    <row r="24" spans="1:4">
      <c r="A24" s="3" t="s">
        <v>508</v>
      </c>
    </row>
    <row r="25" spans="1:4">
      <c r="A25" s="6" t="s">
        <v>142</v>
      </c>
    </row>
    <row r="26" spans="1:4">
      <c r="A26" s="3" t="s">
        <v>506</v>
      </c>
      <c r="B26" s="4" t="n">
        <v>876000</v>
      </c>
      <c r="C26" s="4" t="n">
        <v>836000</v>
      </c>
      <c r="D26" s="4" t="n">
        <v>689000</v>
      </c>
    </row>
    <row r="27" spans="1:4">
      <c r="A27" s="3" t="s">
        <v>507</v>
      </c>
      <c r="B27" s="4" t="n">
        <v>200000</v>
      </c>
      <c r="C27" s="4" t="n">
        <v>230000</v>
      </c>
      <c r="D27" s="5" t="n">
        <v>184000</v>
      </c>
    </row>
    <row r="28" spans="1:4">
      <c r="A28" s="3" t="s">
        <v>489</v>
      </c>
      <c r="B28" s="5" t="n">
        <v>7000</v>
      </c>
    </row>
    <row r="29" spans="1:4">
      <c r="A29" s="3" t="s">
        <v>490</v>
      </c>
      <c r="C29" s="5" t="n">
        <v>44000</v>
      </c>
    </row>
    <row r="30" spans="1:4">
      <c r="A30" s="3" t="s">
        <v>509</v>
      </c>
    </row>
    <row r="31" spans="1:4">
      <c r="A31" s="6" t="s">
        <v>142</v>
      </c>
    </row>
    <row r="32" spans="1:4">
      <c r="A32" s="3" t="s">
        <v>510</v>
      </c>
      <c r="B32" s="3" t="s">
        <v>388</v>
      </c>
    </row>
    <row r="33" spans="1:4">
      <c r="A33" s="3" t="s">
        <v>511</v>
      </c>
      <c r="B33" s="3" t="s">
        <v>3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6" t="s">
        <v>144</v>
      </c>
    </row>
    <row r="4" spans="1:2">
      <c r="A4" s="3" t="s">
        <v>514</v>
      </c>
      <c r="B4" s="5" t="n">
        <v>0</v>
      </c>
    </row>
    <row r="5" spans="1:2">
      <c r="A5" s="3" t="s">
        <v>515</v>
      </c>
    </row>
    <row r="6" spans="1:2">
      <c r="A6" s="6" t="s">
        <v>144</v>
      </c>
    </row>
    <row r="7" spans="1:2">
      <c r="A7" s="3" t="s">
        <v>516</v>
      </c>
      <c r="B7" s="4" t="n">
        <v>8800000</v>
      </c>
    </row>
    <row r="8" spans="1:2">
      <c r="A8" s="3" t="s">
        <v>517</v>
      </c>
      <c r="B8" s="4" t="n">
        <v>10800000</v>
      </c>
    </row>
    <row r="9" spans="1:2">
      <c r="A9" s="3" t="s">
        <v>518</v>
      </c>
    </row>
    <row r="10" spans="1:2">
      <c r="A10" s="6" t="s">
        <v>144</v>
      </c>
    </row>
    <row r="11" spans="1:2">
      <c r="A11" s="3" t="s">
        <v>516</v>
      </c>
      <c r="B11" s="4" t="n">
        <v>1300000</v>
      </c>
    </row>
    <row r="12" spans="1:2">
      <c r="A12" s="3" t="s">
        <v>517</v>
      </c>
      <c r="B12" s="5" t="n">
        <v>3300000</v>
      </c>
    </row>
    <row r="13" spans="1:2">
      <c r="A13" s="3" t="s">
        <v>519</v>
      </c>
      <c r="B13" s="3"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264</v>
      </c>
      <c r="J1" s="2" t="s">
        <v>1</v>
      </c>
    </row>
    <row r="2" spans="1:12">
      <c r="B2" s="2" t="s">
        <v>2</v>
      </c>
      <c r="C2" s="2" t="s">
        <v>265</v>
      </c>
      <c r="D2" s="2" t="s">
        <v>4</v>
      </c>
      <c r="E2" s="2" t="s">
        <v>266</v>
      </c>
      <c r="F2" s="2" t="s">
        <v>31</v>
      </c>
      <c r="G2" s="2" t="s">
        <v>267</v>
      </c>
      <c r="H2" s="2" t="s">
        <v>268</v>
      </c>
      <c r="I2" s="2" t="s">
        <v>269</v>
      </c>
      <c r="J2" s="2" t="s">
        <v>2</v>
      </c>
      <c r="K2" s="2" t="s">
        <v>31</v>
      </c>
      <c r="L2" s="2" t="s">
        <v>32</v>
      </c>
    </row>
    <row r="3" spans="1:12">
      <c r="A3" s="6" t="s">
        <v>146</v>
      </c>
    </row>
    <row r="4" spans="1:12">
      <c r="A4" s="3" t="s">
        <v>521</v>
      </c>
      <c r="B4" s="5" t="n">
        <v>44241</v>
      </c>
      <c r="C4" s="5" t="n">
        <v>47110</v>
      </c>
      <c r="D4" s="5" t="n">
        <v>46224</v>
      </c>
      <c r="E4" s="5" t="n">
        <v>44717</v>
      </c>
      <c r="F4" s="5" t="n">
        <v>46111</v>
      </c>
      <c r="G4" s="5" t="n">
        <v>47196</v>
      </c>
      <c r="H4" s="5" t="n">
        <v>45301</v>
      </c>
      <c r="I4" s="5" t="n">
        <v>44338</v>
      </c>
      <c r="J4" s="5" t="n">
        <v>182292</v>
      </c>
      <c r="K4" s="5" t="n">
        <v>182946</v>
      </c>
      <c r="L4" s="5" t="n">
        <v>185382</v>
      </c>
    </row>
    <row r="5" spans="1:12">
      <c r="A5" s="3" t="s">
        <v>522</v>
      </c>
      <c r="B5" s="4" t="n">
        <v>-275</v>
      </c>
      <c r="C5" s="4" t="n">
        <v>1013</v>
      </c>
      <c r="D5" s="4" t="n">
        <v>1509</v>
      </c>
      <c r="E5" s="4" t="n">
        <v>34</v>
      </c>
      <c r="F5" s="4" t="n">
        <v>1219</v>
      </c>
      <c r="G5" s="4" t="n">
        <v>1216</v>
      </c>
      <c r="H5" s="4" t="n">
        <v>1399</v>
      </c>
      <c r="I5" s="4" t="n">
        <v>41</v>
      </c>
      <c r="J5" s="5" t="n">
        <v>2281</v>
      </c>
      <c r="K5" s="5" t="n">
        <v>3875</v>
      </c>
      <c r="L5" s="5" t="n">
        <v>943</v>
      </c>
    </row>
    <row r="6" spans="1:12">
      <c r="A6" s="3" t="s">
        <v>523</v>
      </c>
      <c r="B6" s="5" t="n">
        <v>-291</v>
      </c>
      <c r="C6" s="5" t="n">
        <v>520</v>
      </c>
      <c r="D6" s="5" t="n">
        <v>796</v>
      </c>
      <c r="E6" s="5" t="n">
        <v>-239</v>
      </c>
      <c r="F6" s="5" t="n">
        <v>768</v>
      </c>
      <c r="G6" s="5" t="n">
        <v>826</v>
      </c>
      <c r="H6" s="5" t="n">
        <v>631</v>
      </c>
      <c r="I6" s="5" t="n">
        <v>-352</v>
      </c>
    </row>
    <row r="7" spans="1:12">
      <c r="A7" s="3" t="s">
        <v>524</v>
      </c>
      <c r="B7" s="7" t="n">
        <v>-0.01</v>
      </c>
      <c r="C7" s="7" t="n">
        <v>0.02</v>
      </c>
      <c r="D7" s="7" t="n">
        <v>0.02</v>
      </c>
      <c r="E7" s="7" t="n">
        <v>-0.01</v>
      </c>
      <c r="F7" s="7" t="n">
        <v>0.02</v>
      </c>
      <c r="G7" s="7" t="n">
        <v>0.03</v>
      </c>
      <c r="H7" s="7" t="n">
        <v>0.02</v>
      </c>
      <c r="I7" s="7" t="n">
        <v>-0.01</v>
      </c>
      <c r="J7" s="7" t="n">
        <v>0.02</v>
      </c>
      <c r="K7" s="7" t="n">
        <v>0.06</v>
      </c>
      <c r="L7" s="7" t="n">
        <v>-0.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1</v>
      </c>
      <c r="D2" s="2" t="s">
        <v>32</v>
      </c>
    </row>
    <row r="3" spans="1:4">
      <c r="A3" s="6" t="s">
        <v>96</v>
      </c>
    </row>
    <row r="4" spans="1:4">
      <c r="A4" s="3" t="s">
        <v>46</v>
      </c>
      <c r="B4" s="5" t="n">
        <v>786000</v>
      </c>
      <c r="C4" s="5" t="n">
        <v>1873000</v>
      </c>
      <c r="D4" s="5" t="n">
        <v>-706000</v>
      </c>
    </row>
    <row r="5" spans="1:4">
      <c r="A5" s="6" t="s">
        <v>97</v>
      </c>
    </row>
    <row r="6" spans="1:4">
      <c r="A6" s="3" t="s">
        <v>40</v>
      </c>
      <c r="B6" s="4" t="n">
        <v>7743000</v>
      </c>
      <c r="C6" s="4" t="n">
        <v>8375000</v>
      </c>
      <c r="D6" s="4" t="n">
        <v>9128000</v>
      </c>
    </row>
    <row r="7" spans="1:4">
      <c r="A7" s="3" t="s">
        <v>98</v>
      </c>
      <c r="B7" s="4" t="n">
        <v>89000</v>
      </c>
      <c r="C7" s="4" t="n">
        <v>111000</v>
      </c>
      <c r="D7" s="4" t="n">
        <v>133000</v>
      </c>
    </row>
    <row r="8" spans="1:4">
      <c r="A8" s="3" t="s">
        <v>99</v>
      </c>
      <c r="B8" s="4" t="n">
        <v>326000</v>
      </c>
      <c r="C8" s="4" t="n">
        <v>375000</v>
      </c>
      <c r="D8" s="4" t="n">
        <v>580000</v>
      </c>
    </row>
    <row r="9" spans="1:4">
      <c r="A9" s="3" t="s">
        <v>62</v>
      </c>
      <c r="B9" s="4" t="n">
        <v>-36000</v>
      </c>
      <c r="C9" s="4" t="n">
        <v>-508000</v>
      </c>
      <c r="D9" s="4" t="n">
        <v>-723000</v>
      </c>
    </row>
    <row r="10" spans="1:4">
      <c r="A10" s="3" t="s">
        <v>38</v>
      </c>
      <c r="D10" s="4" t="n">
        <v>358000</v>
      </c>
    </row>
    <row r="11" spans="1:4">
      <c r="A11" s="6" t="s">
        <v>100</v>
      </c>
    </row>
    <row r="12" spans="1:4">
      <c r="A12" s="3" t="s">
        <v>56</v>
      </c>
      <c r="B12" s="4" t="n">
        <v>-581000</v>
      </c>
      <c r="C12" s="4" t="n">
        <v>912000</v>
      </c>
      <c r="D12" s="4" t="n">
        <v>410000</v>
      </c>
    </row>
    <row r="13" spans="1:4">
      <c r="A13" s="3" t="s">
        <v>57</v>
      </c>
      <c r="B13" s="4" t="n">
        <v>667000</v>
      </c>
      <c r="C13" s="4" t="n">
        <v>-694000</v>
      </c>
      <c r="D13" s="4" t="n">
        <v>967000</v>
      </c>
    </row>
    <row r="14" spans="1:4">
      <c r="A14" s="3" t="s">
        <v>58</v>
      </c>
      <c r="B14" s="4" t="n">
        <v>2000</v>
      </c>
      <c r="C14" s="4" t="n">
        <v>-129000</v>
      </c>
      <c r="D14" s="4" t="n">
        <v>174000</v>
      </c>
    </row>
    <row r="15" spans="1:4">
      <c r="A15" s="3" t="s">
        <v>59</v>
      </c>
      <c r="B15" s="4" t="n">
        <v>204000</v>
      </c>
      <c r="C15" s="4" t="n">
        <v>-146000</v>
      </c>
      <c r="D15" s="4" t="n">
        <v>154000</v>
      </c>
    </row>
    <row r="16" spans="1:4">
      <c r="A16" s="3" t="s">
        <v>101</v>
      </c>
      <c r="B16" s="4" t="n">
        <v>-51000</v>
      </c>
      <c r="C16" s="4" t="n">
        <v>66000</v>
      </c>
      <c r="D16" s="4" t="n">
        <v>-26000</v>
      </c>
    </row>
    <row r="17" spans="1:4">
      <c r="A17" s="3" t="s">
        <v>61</v>
      </c>
      <c r="B17" s="4" t="n">
        <v>99000</v>
      </c>
      <c r="C17" s="4" t="n">
        <v>-197000</v>
      </c>
      <c r="D17" s="4" t="n">
        <v>114000</v>
      </c>
    </row>
    <row r="18" spans="1:4">
      <c r="A18" s="3" t="s">
        <v>68</v>
      </c>
      <c r="B18" s="4" t="n">
        <v>149000</v>
      </c>
      <c r="C18" s="4" t="n">
        <v>-662000</v>
      </c>
      <c r="D18" s="4" t="n">
        <v>-505000</v>
      </c>
    </row>
    <row r="19" spans="1:4">
      <c r="A19" s="3" t="s">
        <v>69</v>
      </c>
      <c r="B19" s="4" t="n">
        <v>176000</v>
      </c>
      <c r="C19" s="4" t="n">
        <v>556000</v>
      </c>
      <c r="D19" s="4" t="n">
        <v>-1061000</v>
      </c>
    </row>
    <row r="20" spans="1:4">
      <c r="A20" s="3" t="s">
        <v>70</v>
      </c>
      <c r="B20" s="4" t="n">
        <v>1149000</v>
      </c>
      <c r="C20" s="4" t="n">
        <v>211000</v>
      </c>
      <c r="D20" s="4" t="n">
        <v>-2369000</v>
      </c>
    </row>
    <row r="21" spans="1:4">
      <c r="A21" s="3" t="s">
        <v>72</v>
      </c>
      <c r="B21" s="4" t="n">
        <v>-47000</v>
      </c>
      <c r="C21" s="4" t="n">
        <v>19000</v>
      </c>
      <c r="D21" s="4" t="n">
        <v>-74000</v>
      </c>
    </row>
    <row r="22" spans="1:4">
      <c r="A22" s="3" t="s">
        <v>75</v>
      </c>
      <c r="B22" s="4" t="n">
        <v>-320000</v>
      </c>
      <c r="C22" s="4" t="n">
        <v>-443000</v>
      </c>
      <c r="D22" s="4" t="n">
        <v>-274000</v>
      </c>
    </row>
    <row r="23" spans="1:4">
      <c r="A23" s="3" t="s">
        <v>102</v>
      </c>
      <c r="B23" s="4" t="n">
        <v>10355000</v>
      </c>
      <c r="C23" s="4" t="n">
        <v>9719000</v>
      </c>
      <c r="D23" s="4" t="n">
        <v>6280000</v>
      </c>
    </row>
    <row r="24" spans="1:4">
      <c r="A24" s="6" t="s">
        <v>103</v>
      </c>
    </row>
    <row r="25" spans="1:4">
      <c r="A25" s="3" t="s">
        <v>104</v>
      </c>
      <c r="B25" s="4" t="n">
        <v>-2812000</v>
      </c>
      <c r="C25" s="4" t="n">
        <v>-1651000</v>
      </c>
      <c r="D25" s="4" t="n">
        <v>-900000</v>
      </c>
    </row>
    <row r="26" spans="1:4">
      <c r="A26" s="3" t="s">
        <v>105</v>
      </c>
      <c r="B26" s="4" t="n">
        <v>-55000</v>
      </c>
      <c r="C26" s="4" t="n">
        <v>-16000</v>
      </c>
      <c r="D26" s="4" t="n">
        <v>-35000</v>
      </c>
    </row>
    <row r="27" spans="1:4">
      <c r="A27" s="3" t="s">
        <v>106</v>
      </c>
      <c r="B27" s="4" t="n">
        <v>49000</v>
      </c>
      <c r="C27" s="4" t="n">
        <v>8000</v>
      </c>
      <c r="D27" s="4" t="n">
        <v>26000</v>
      </c>
    </row>
    <row r="28" spans="1:4">
      <c r="A28" s="3" t="s">
        <v>107</v>
      </c>
      <c r="C28" s="4" t="n">
        <v>25000</v>
      </c>
    </row>
    <row r="29" spans="1:4">
      <c r="A29" s="3" t="s">
        <v>108</v>
      </c>
      <c r="B29" s="4" t="n">
        <v>-2818000</v>
      </c>
      <c r="C29" s="4" t="n">
        <v>-1634000</v>
      </c>
      <c r="D29" s="4" t="n">
        <v>-909000</v>
      </c>
    </row>
    <row r="30" spans="1:4">
      <c r="A30" s="6" t="s">
        <v>109</v>
      </c>
    </row>
    <row r="31" spans="1:4">
      <c r="A31" s="3" t="s">
        <v>110</v>
      </c>
      <c r="B31" s="4" t="n">
        <v>46850000</v>
      </c>
      <c r="C31" s="4" t="n">
        <v>52060000</v>
      </c>
      <c r="D31" s="4" t="n">
        <v>94530000</v>
      </c>
    </row>
    <row r="32" spans="1:4">
      <c r="A32" s="3" t="s">
        <v>111</v>
      </c>
      <c r="B32" s="4" t="n">
        <v>-53100000</v>
      </c>
      <c r="C32" s="4" t="n">
        <v>-59570000</v>
      </c>
      <c r="D32" s="4" t="n">
        <v>-102560000</v>
      </c>
    </row>
    <row r="33" spans="1:4">
      <c r="A33" s="3" t="s">
        <v>112</v>
      </c>
      <c r="B33" s="4" t="n">
        <v>-66000</v>
      </c>
      <c r="C33" s="4" t="n">
        <v>-65000</v>
      </c>
      <c r="D33" s="4" t="n">
        <v>-104000</v>
      </c>
    </row>
    <row r="34" spans="1:4">
      <c r="A34" s="3" t="s">
        <v>113</v>
      </c>
      <c r="B34" s="4" t="n">
        <v>-40000</v>
      </c>
      <c r="C34" s="4" t="n">
        <v>-93000</v>
      </c>
      <c r="D34" s="4" t="n">
        <v>-108000</v>
      </c>
    </row>
    <row r="35" spans="1:4">
      <c r="A35" s="3" t="s">
        <v>114</v>
      </c>
      <c r="B35" s="4" t="n">
        <v>-6356000</v>
      </c>
      <c r="C35" s="4" t="n">
        <v>-7668000</v>
      </c>
      <c r="D35" s="4" t="n">
        <v>-8242000</v>
      </c>
    </row>
    <row r="36" spans="1:4">
      <c r="A36" s="3" t="s">
        <v>115</v>
      </c>
      <c r="B36" s="4" t="n">
        <v>1181000</v>
      </c>
      <c r="C36" s="4" t="n">
        <v>417000</v>
      </c>
      <c r="D36" s="4" t="n">
        <v>-2871000</v>
      </c>
    </row>
    <row r="37" spans="1:4">
      <c r="A37" s="3" t="s">
        <v>116</v>
      </c>
      <c r="B37" s="4" t="n">
        <v>10496000</v>
      </c>
      <c r="C37" s="4" t="n">
        <v>10079000</v>
      </c>
      <c r="D37" s="4" t="n">
        <v>12950000</v>
      </c>
    </row>
    <row r="38" spans="1:4">
      <c r="A38" s="3" t="s">
        <v>117</v>
      </c>
      <c r="B38" s="4" t="n">
        <v>11677000</v>
      </c>
      <c r="C38" s="4" t="n">
        <v>10496000</v>
      </c>
      <c r="D38" s="4" t="n">
        <v>10079000</v>
      </c>
    </row>
    <row r="39" spans="1:4">
      <c r="A39" s="6" t="s">
        <v>118</v>
      </c>
    </row>
    <row r="40" spans="1:4">
      <c r="A40" s="3" t="s">
        <v>119</v>
      </c>
      <c r="B40" s="4" t="n">
        <v>778000</v>
      </c>
      <c r="C40" s="4" t="n">
        <v>1108000</v>
      </c>
      <c r="D40" s="4" t="n">
        <v>1589000</v>
      </c>
    </row>
    <row r="41" spans="1:4">
      <c r="A41" s="3" t="s">
        <v>120</v>
      </c>
      <c r="B41" s="4" t="n">
        <v>569000</v>
      </c>
      <c r="C41" s="4" t="n">
        <v>1547000</v>
      </c>
      <c r="D41" s="5" t="n">
        <v>569000</v>
      </c>
    </row>
    <row r="42" spans="1:4">
      <c r="A42" s="3" t="s">
        <v>121</v>
      </c>
      <c r="B42" s="5" t="n">
        <v>220000</v>
      </c>
      <c r="C42" s="5" t="n">
        <v>6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6" t="s">
        <v>122</v>
      </c>
    </row>
    <row r="4" spans="1:2">
      <c r="A4" s="3" t="s">
        <v>122</v>
      </c>
      <c r="B4" s="3"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6" t="s">
        <v>124</v>
      </c>
    </row>
    <row r="4" spans="1:2">
      <c r="A4" s="3" t="s">
        <v>124</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4:17Z</dcterms:created>
  <dcterms:modified xmlns:dcterms="http://purl.org/dc/terms/" xmlns:xsi="http://www.w3.org/2001/XMLSchema-instance" xsi:type="dcterms:W3CDTF">2017-03-01T16:24:17Z</dcterms:modified>
</cp:coreProperties>
</file>